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PRINCIPAL BUSINESS ACTIVITY, MA"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CONVERTIBLE NOTES PAYABLE" sheetId="11" state="visible" r:id="rId11"/>
    <sheet xmlns:r="http://schemas.openxmlformats.org/officeDocument/2006/relationships" name="ADVANCES FROM RELATED PARTY" sheetId="12" state="visible" r:id="rId12"/>
    <sheet xmlns:r="http://schemas.openxmlformats.org/officeDocument/2006/relationships" name="DUE TO RELATED PARTY" sheetId="13" state="visible" r:id="rId13"/>
    <sheet xmlns:r="http://schemas.openxmlformats.org/officeDocument/2006/relationships" name="DERIVATIVE LIABILITY" sheetId="14" state="visible" r:id="rId14"/>
    <sheet xmlns:r="http://schemas.openxmlformats.org/officeDocument/2006/relationships" name="STOCKHOLDERS' DEFICIENCY" sheetId="15" state="visible" r:id="rId15"/>
    <sheet xmlns:r="http://schemas.openxmlformats.org/officeDocument/2006/relationships" name="SEGEMENT DATA" sheetId="16" state="visible" r:id="rId16"/>
    <sheet xmlns:r="http://schemas.openxmlformats.org/officeDocument/2006/relationships" name="COMMITMENTS AND CONTINGENCIES" sheetId="17" state="visible" r:id="rId17"/>
    <sheet xmlns:r="http://schemas.openxmlformats.org/officeDocument/2006/relationships" name="RELATIONSHIPS WITH AFFILIATES" sheetId="18" state="visible" r:id="rId18"/>
    <sheet xmlns:r="http://schemas.openxmlformats.org/officeDocument/2006/relationships" name="SUBSEQUENT EVENTS" sheetId="19" state="visible" r:id="rId19"/>
    <sheet xmlns:r="http://schemas.openxmlformats.org/officeDocument/2006/relationships" name="PRINCIPAL BUSINESS ACTIVITY, _2" sheetId="20" state="visible" r:id="rId20"/>
    <sheet xmlns:r="http://schemas.openxmlformats.org/officeDocument/2006/relationships" name="ACCOUNTS RECEIVABLE (Tables)"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CONVERTIBLE NOTES PAYABLE (Tabl" sheetId="24" state="visible" r:id="rId24"/>
    <sheet xmlns:r="http://schemas.openxmlformats.org/officeDocument/2006/relationships" name="ADVANCES FROM RELATED PARTY (Ta" sheetId="25" state="visible" r:id="rId25"/>
    <sheet xmlns:r="http://schemas.openxmlformats.org/officeDocument/2006/relationships" name="DUE TO RELATED PARTY (Tables)" sheetId="26" state="visible" r:id="rId26"/>
    <sheet xmlns:r="http://schemas.openxmlformats.org/officeDocument/2006/relationships" name="DERIVATIVE LIABILITY (Tables)" sheetId="27" state="visible" r:id="rId27"/>
    <sheet xmlns:r="http://schemas.openxmlformats.org/officeDocument/2006/relationships" name="STOCKHOLDERS' DEFICIENCY (Table" sheetId="28" state="visible" r:id="rId28"/>
    <sheet xmlns:r="http://schemas.openxmlformats.org/officeDocument/2006/relationships" name="SUBSEQUENT EVENTS (Tables)" sheetId="29" state="visible" r:id="rId29"/>
    <sheet xmlns:r="http://schemas.openxmlformats.org/officeDocument/2006/relationships" name="PRINCIPAL BUSINESS ACTIVITY, _3" sheetId="30" state="visible" r:id="rId30"/>
    <sheet xmlns:r="http://schemas.openxmlformats.org/officeDocument/2006/relationships" name="ACCOUNTS RECEIVABLE (Details)" sheetId="31" state="visible" r:id="rId31"/>
    <sheet xmlns:r="http://schemas.openxmlformats.org/officeDocument/2006/relationships" name="INVENTORY (Details)" sheetId="32" state="visible" r:id="rId32"/>
    <sheet xmlns:r="http://schemas.openxmlformats.org/officeDocument/2006/relationships" name="PROPERTY AND EQUIPMENT, NET (De" sheetId="33" state="visible" r:id="rId33"/>
    <sheet xmlns:r="http://schemas.openxmlformats.org/officeDocument/2006/relationships" name="PROPERTY AND EQUIPMENT, NET (_2" sheetId="34" state="visible" r:id="rId34"/>
    <sheet xmlns:r="http://schemas.openxmlformats.org/officeDocument/2006/relationships" name="CONVERTIBLE NOTES PAYABLE (Deta" sheetId="35" state="visible" r:id="rId35"/>
    <sheet xmlns:r="http://schemas.openxmlformats.org/officeDocument/2006/relationships" name="CONVERTIBLE NOTES PAYABLE (De_2" sheetId="36" state="visible" r:id="rId36"/>
    <sheet xmlns:r="http://schemas.openxmlformats.org/officeDocument/2006/relationships" name="CONVERTIBLE NOTES PAYABLE (De_3" sheetId="37" state="visible" r:id="rId37"/>
    <sheet xmlns:r="http://schemas.openxmlformats.org/officeDocument/2006/relationships" name="CONVERTIBLE NOTES PAYABLE (De_4" sheetId="38" state="visible" r:id="rId38"/>
    <sheet xmlns:r="http://schemas.openxmlformats.org/officeDocument/2006/relationships" name="ADVANCES FROM RELATED PARTY (De" sheetId="39" state="visible" r:id="rId39"/>
    <sheet xmlns:r="http://schemas.openxmlformats.org/officeDocument/2006/relationships" name="ADVANCES FROM RELATED PARTY (_2" sheetId="40" state="visible" r:id="rId40"/>
    <sheet xmlns:r="http://schemas.openxmlformats.org/officeDocument/2006/relationships" name="DUE TO RELATED PARTY (Details)" sheetId="41" state="visible" r:id="rId41"/>
    <sheet xmlns:r="http://schemas.openxmlformats.org/officeDocument/2006/relationships" name="DUE TO RELATED PARTY (Details N" sheetId="42" state="visible" r:id="rId42"/>
    <sheet xmlns:r="http://schemas.openxmlformats.org/officeDocument/2006/relationships" name="DERIVATIVE LIABILITY (Details)" sheetId="43" state="visible" r:id="rId43"/>
    <sheet xmlns:r="http://schemas.openxmlformats.org/officeDocument/2006/relationships" name="DERIVATIVE LIABILITY (Details 1" sheetId="44" state="visible" r:id="rId44"/>
    <sheet xmlns:r="http://schemas.openxmlformats.org/officeDocument/2006/relationships" name="DERIVATIVE LIABILITY (Details 2" sheetId="45" state="visible" r:id="rId45"/>
    <sheet xmlns:r="http://schemas.openxmlformats.org/officeDocument/2006/relationships" name="STOCKHOLDERS' DEFICIENCY (Detai" sheetId="46" state="visible" r:id="rId46"/>
    <sheet xmlns:r="http://schemas.openxmlformats.org/officeDocument/2006/relationships" name="STOCKHOLDERS' DEFICIENCY (Det_2" sheetId="47" state="visible" r:id="rId47"/>
    <sheet xmlns:r="http://schemas.openxmlformats.org/officeDocument/2006/relationships" name="STOCKHOLDERS' DEFICIENCY (Det_3" sheetId="48" state="visible" r:id="rId48"/>
    <sheet xmlns:r="http://schemas.openxmlformats.org/officeDocument/2006/relationships" name="SEGEMENT DATA (Details Narrativ" sheetId="49" state="visible" r:id="rId49"/>
    <sheet xmlns:r="http://schemas.openxmlformats.org/officeDocument/2006/relationships" name="COMMITMENTS AND CONTINGENCIES (" sheetId="50" state="visible" r:id="rId50"/>
    <sheet xmlns:r="http://schemas.openxmlformats.org/officeDocument/2006/relationships" name="RELATIONSHIPS WITH AFFILIATES (" sheetId="51" state="visible" r:id="rId51"/>
    <sheet xmlns:r="http://schemas.openxmlformats.org/officeDocument/2006/relationships" name="SUBSEQUENT EVENTS (Details)"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04">
  <si>
    <t>Document and Entity Information - shares</t>
  </si>
  <si>
    <t>9 Months Ended</t>
  </si>
  <si>
    <t>Sep. 30, 2017</t>
  </si>
  <si>
    <t>Oct. 22, 2018</t>
  </si>
  <si>
    <t>Document And Entity Information</t>
  </si>
  <si>
    <t>Entity Registrant Name</t>
  </si>
  <si>
    <t>Omni Shrimp, Inc.</t>
  </si>
  <si>
    <t>Entity Central Index Key</t>
  </si>
  <si>
    <t>Document Type</t>
  </si>
  <si>
    <t>10-Q</t>
  </si>
  <si>
    <t>Trading Symbol</t>
  </si>
  <si>
    <t>OMSH</t>
  </si>
  <si>
    <t>Document Period End Date</t>
  </si>
  <si>
    <t>Sep. 30,
		2017</t>
  </si>
  <si>
    <t>Amendment Flag</t>
  </si>
  <si>
    <t>false</t>
  </si>
  <si>
    <t>Current Fiscal Year End Date</t>
  </si>
  <si>
    <t>--12-31</t>
  </si>
  <si>
    <t>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CONDENSED CONSOLIDATED BALANCE SHEETS (Unaudited) - USD ($)</t>
  </si>
  <si>
    <t>Dec. 31, 2016</t>
  </si>
  <si>
    <t>CURRENT ASSETS:</t>
  </si>
  <si>
    <t>Cash</t>
  </si>
  <si>
    <t>Accounts Receivable net of Allowance for doubtful accounts of $67,277 and $-0- at September 30, 2017 and December 31, 2016, respectively</t>
  </si>
  <si>
    <t>Inventory</t>
  </si>
  <si>
    <t>Prepaid and Other</t>
  </si>
  <si>
    <t>Total Current Assets</t>
  </si>
  <si>
    <t>NON-CURRENT ASSETS</t>
  </si>
  <si>
    <t>Property and Equipment, net</t>
  </si>
  <si>
    <t xml:space="preserve"> </t>
  </si>
  <si>
    <t>Total Non-current assets</t>
  </si>
  <si>
    <t>Total Assets</t>
  </si>
  <si>
    <t>CURRENT LIABILITIES:</t>
  </si>
  <si>
    <t>Accounts Payable</t>
  </si>
  <si>
    <t>Accrued Expenses</t>
  </si>
  <si>
    <t>Accrued Interest</t>
  </si>
  <si>
    <t>Accrued Dividend Payable onSeries E Preferred</t>
  </si>
  <si>
    <t>Convertible Notes Payable, face value of $2,161,405 and $1,968,600, net of discount of $337,015 and $1,233,602, at September 30, 2017 and December 31, 2016, respectively</t>
  </si>
  <si>
    <t>Advances from Related party</t>
  </si>
  <si>
    <t>Due to Related Party</t>
  </si>
  <si>
    <t>Derivative liability</t>
  </si>
  <si>
    <t>Total Current Liabilities</t>
  </si>
  <si>
    <t>Commitments and contingencies (Note 11)</t>
  </si>
  <si>
    <t>STOCKHOLDERS' DEFICIENCY:</t>
  </si>
  <si>
    <t>Common stock at $0.001 par value: 800,000,000 shares authorized; 7,371,670 and 3,854,185 shares issued and outstanding at September 30, 2017 and December 31, 2016, respectively</t>
  </si>
  <si>
    <t>Dividends due to Series E Preferred Holders</t>
  </si>
  <si>
    <t>Additional paid-in capital</t>
  </si>
  <si>
    <t>Accumulated deficit</t>
  </si>
  <si>
    <t>Total Stockholders' Deficiency</t>
  </si>
  <si>
    <t>Total Liabilities and Stockholders' Deficiency</t>
  </si>
  <si>
    <t>Series E Preferred Stock [Member]</t>
  </si>
  <si>
    <t>Preferred Series E, 28,500 and 28,500 shares outstanding at September 30, 2017 and December 31, 2016, respectively, par value $.001 per share, liquidation preference of $1,060,903 and $1,023,599 at September 30, 2017 and December 31 2016, respectively</t>
  </si>
  <si>
    <t>CONDENSED CONSOLIDATED BALANCE SHEETS (Unaudited) (Parenthetical) - USD ($)</t>
  </si>
  <si>
    <t>Allowance for doubtufl accounts</t>
  </si>
  <si>
    <t>Convertible notes payable, face value</t>
  </si>
  <si>
    <t>Debt discount</t>
  </si>
  <si>
    <t>Common stock, par value (in dollars per share)</t>
  </si>
  <si>
    <t>Common stock, authorized</t>
  </si>
  <si>
    <t>Common stock, issued</t>
  </si>
  <si>
    <t>Common stock, outstanding</t>
  </si>
  <si>
    <t>Preferred Stock, par value (in dollars per share)</t>
  </si>
  <si>
    <t>Preferred stock, outstanding</t>
  </si>
  <si>
    <t>Liquidation preference</t>
  </si>
  <si>
    <t>CONDENSED CONSOLIDATED STATEMENTS OF OPERATIONS (Unaudited) - USD ($)</t>
  </si>
  <si>
    <t>3 Months Ended</t>
  </si>
  <si>
    <t>Sep. 30, 2016</t>
  </si>
  <si>
    <t>INCOME:</t>
  </si>
  <si>
    <t>Revenue</t>
  </si>
  <si>
    <t>Cost of Goods Sold</t>
  </si>
  <si>
    <t>Gross Profit</t>
  </si>
  <si>
    <t>OPERATING EXPENSES:</t>
  </si>
  <si>
    <t>Compensation Expense</t>
  </si>
  <si>
    <t>Professional Fees</t>
  </si>
  <si>
    <t>Consulting Services</t>
  </si>
  <si>
    <t>Transportation, Storage and Broker Fees</t>
  </si>
  <si>
    <t>General and Administrative Expenses</t>
  </si>
  <si>
    <t>Sales and Marketing</t>
  </si>
  <si>
    <t>Bad Debt Expense</t>
  </si>
  <si>
    <t>Total operating expenses</t>
  </si>
  <si>
    <t>INCOME (LOSS) FROM OPERATIONS</t>
  </si>
  <si>
    <t>OTHER INCOME (EXPENSE):</t>
  </si>
  <si>
    <t>Interest expense</t>
  </si>
  <si>
    <t>Gain/(Loss) on change in fair market value of derivative liability</t>
  </si>
  <si>
    <t>Other income</t>
  </si>
  <si>
    <t>Other income (expense), net</t>
  </si>
  <si>
    <t>Gain/(Loss) before income tax provision</t>
  </si>
  <si>
    <t>Income tax provision</t>
  </si>
  <si>
    <t>NET INCOME (LOSS) OMNI SHRIMP INC</t>
  </si>
  <si>
    <t>Accrued dividends to Preferred Stockholders</t>
  </si>
  <si>
    <t>Net Income (Loss) applicable to common shareholders</t>
  </si>
  <si>
    <t>Basic and Diluted Earnings; Gain/(Loss) per share</t>
  </si>
  <si>
    <t>Weighted average common shares outstanding</t>
  </si>
  <si>
    <t>- Basic and diluted</t>
  </si>
  <si>
    <t>CONSOLIDATED STATEMENTS OF STOCKHOLDERS' EQUITY DEFICIENCY (Unaudited) - 9 months ended Sep. 30, 2017 - USD ($)</t>
  </si>
  <si>
    <t>Preferred Stock [Member]</t>
  </si>
  <si>
    <t>Common Stock [Member]</t>
  </si>
  <si>
    <t>Dividends on Preferred stock Series E[Member]</t>
  </si>
  <si>
    <t>Additional Paid-in Capital [Member]</t>
  </si>
  <si>
    <t>Accumulated Deficit [Member]</t>
  </si>
  <si>
    <t>Total</t>
  </si>
  <si>
    <t>Beginning balance at Dec. 31, 2016</t>
  </si>
  <si>
    <t>Beginning balance (in shares) at Dec. 31, 2016</t>
  </si>
  <si>
    <t>Increase (Decrease) in Stockholders' Equity [Roll Forward]</t>
  </si>
  <si>
    <t>Issuance of common stock for conversion of debt</t>
  </si>
  <si>
    <t>Issuance of common stock for conversion of debt (in shares)</t>
  </si>
  <si>
    <t>Issuance of Dividends on Series E Preferred</t>
  </si>
  <si>
    <t>Net loss</t>
  </si>
  <si>
    <t>Ending balance at Sep. 30, 2017</t>
  </si>
  <si>
    <t>Ending balance (in shares) at Sep. 30, 2017</t>
  </si>
  <si>
    <t>CONDENSED CONSOLIDATED STATEMENTS OF CASH FLOWS (Unaudited) - USD ($)</t>
  </si>
  <si>
    <t>CASH FLOWS FROM OPERATING ACTIVITIES:</t>
  </si>
  <si>
    <t>Net Income (loss)</t>
  </si>
  <si>
    <t>Adjustments to reconcile net income (loss) to net cash used in operating activities:</t>
  </si>
  <si>
    <t>Loss on change in fair market value of derivative liability</t>
  </si>
  <si>
    <t>Amortization of Convertible note discount</t>
  </si>
  <si>
    <t>Issuance of consulting notes for services</t>
  </si>
  <si>
    <t>Depreciation Expense</t>
  </si>
  <si>
    <t>Changes in operating assets and liabilities:</t>
  </si>
  <si>
    <t>Accounts Receivable</t>
  </si>
  <si>
    <t>Accounts Payable and Accrued Expenses</t>
  </si>
  <si>
    <t>NET CASH USED IN OPERATING ACTIVITIES</t>
  </si>
  <si>
    <t>CASH FLOWS FROM INVESTING ACTIVITIES:</t>
  </si>
  <si>
    <t>Purchase of property and equipment</t>
  </si>
  <si>
    <t>NET CASH FROM IN INVESTING ACTIVITIES</t>
  </si>
  <si>
    <t>CASH FLOWS FROM FINANCING ACTIVITIES:</t>
  </si>
  <si>
    <t>Increase in advances from Related party</t>
  </si>
  <si>
    <t>Increase in due to Related party</t>
  </si>
  <si>
    <t>Issuance of convertible debt for cash</t>
  </si>
  <si>
    <t>NET CASH PROVIDED BY FINANCING ACTIVITIES</t>
  </si>
  <si>
    <t>NET CHANGE IN CASH</t>
  </si>
  <si>
    <t>Cash at beginning of period</t>
  </si>
  <si>
    <t>Cash at end of period</t>
  </si>
  <si>
    <t>SUPPLEMENTAL DISCLOSURES OF CASH FLOW INFORMATION:</t>
  </si>
  <si>
    <t>Cash paid during the period for interest</t>
  </si>
  <si>
    <t>Cash paid during the period for income taxes</t>
  </si>
  <si>
    <t>NON-CASH INVESTING AND FINANCING ACTIVITIES:</t>
  </si>
  <si>
    <t>Convertible debentures and accrued interest retired through issuance of common stock</t>
  </si>
  <si>
    <t>Notes issued for Consulting services</t>
  </si>
  <si>
    <t>Dividends issued on outstanding</t>
  </si>
  <si>
    <t>Debt discount incurred as a result of derivative liability</t>
  </si>
  <si>
    <t>PRINCIPAL BUSINESS ACTIVITY, MATERIAL DEFINITIVE AGREEMENT AND SIGNIFICANT ACCOUNTING POLICIES</t>
  </si>
  <si>
    <t>Accounting Policies [Abstract]</t>
  </si>
  <si>
    <t>1. PRINCIPAL BUSINESS ACTIVITY, MATERIAL DEFINITIVE AGREEMENT AND SIGNIFICANT ACCOUNTING POLICIES Interim Financial Statements The condensed consolidated financial statements
include the following: 1) Balance sheets as of September 30, 2017 and December 31, 2016; 2) Statements of Operations for the three
months and nine months ended September 30, 2017 and September 30, 2016; 3) Statement of Shareholders’ Deficiency from December
31, 2016 through September 30, 2017, and 4) Statement of Cash Flows for the nine months ended September 30, 2017 and September
30, 2016. They are unaudited. However, in the opinion of management of the Company, these condensed consolidated financial statements
reflect all material adjustments, consisting solely of normal recurring adjustments unless otherwise indicated, necessary to present
fairly the consolidated financial position and results of operations for such interim periods. The results of operations for the
interim periods presented are not necessarily indicative of the results to be obtained for a full year. The accompanying condensed
consolidated financial statements have been prepared in accordance with U.S. generally accepted accounting principles for interim
financial information and with the instructions to Form 10-Q and Rule 8-03 of Regulation S-X for smaller reporting companies. Accordingly,
these condensed consolidated financial statements do not include all of the information required by U.S. generally accepted accounting
principles for complete financial statements. These unaudited condensed consolidated financial statements should be read in conjunction
with the audited condensed consolidated financial statements and notes thereto included in the Company’s Annual Report on
Form 10-K for the fiscal year ended December 31, 2016 filed with the Securities and Exchange Commission on April 28, 2017. Liquidity and Going Concern Going Concern - The accompanying condensed
consolidated financial statements have been prepared on a going concern basis, which contemplates the realization of assets and
the satisfaction of liabilities in the normal course of business. The Company generated a net income (loss) for the three month
and nine month period ending September 30, 2017 of approximately ($1,030,000) and ($3,999,000), respectively. The Company had negative
working capital and stockholders’ deficiency of approximately $7,412,000 at September 30, 2017. Since, inception the Company’s
growth has been funded through the issuance of convertible debt, borrowings under lines of credit and internal operations These
factors, among others, raise substantial doubt regarding the Company’s ability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 Basis of Consolidation The condensed consolidated financial statements
include assumed liabilities from the former operating entity. All significant inter-company accounts and transactions have been
eliminated in consolidation. Accounting for Reverse Capitalization The Company follows the guidelines set forth
in Topic 12: Reverse Acquisitions and Reverse Capitalizations of the SEC Financial Reporting Material Definitive Agreement On July 5, 2016, the staff
of the Securities and Exchange Commission’s Division of Corporation Finance advised the Company that in light of the information
set forth in the Form 8-K filed on June 29, 2016, the Staff was of the opinion that the Company was a “shell company”
as defined in Rule 405 under the Securities Act of 1933 and Rule 12b-2 of the Exchange Act. The Company replied with a letter to
the Staff contesting the factual basis of such determination, and the Staff replied with a subsequent letter affirming its prior
determination. The Company intends to
have further communications with the Staff regarding their determination as to the Company’s shell company status. The financial statements
enclosed herewith were prepared on the assumption that the Company was not a shell company on June 23, 2016 and is not a shell
company at the present time. Pursuant to the SEC Manual, the Company filed
a form 8-K/A on September 1, 2016. In Item 9.01 of that filing, the Company reported the required financial statements, including
audited financial statements of Omni and pro forma financial information. Material Definitive Agreement The Company announced
on June 23, 2016 (the “Effective Date”), it entered into a Share Exchange Agreement (the “Exchange Agreement”)
with all of the shareholders of Omni Shrimp, Inc., a Florida corporation (“Omni”), pursuant to which the shareholders
exchanged with the Company all of the outstanding shares of stock of Omni and Omni thereupon became a wholly owned subsidiary of
the Company. In consideration for the exchange of those Omni shares, the Company issued 28,500 shares of a newly created Series
E Preferred Stock of the Company (the “Series E Preferred Stock”). As a result of their ownership
of the Series E Preferred Stock, the Omni shareholders acquired the right to vote 95% of the voting control of the Company. The
Series E Preferred Stock is also convertible into common stock which, in the aggregate, would represent up to 95% of the outstanding
common stock after the conversion. In addition, on the Effective Date, the holders of all of the Company’s outstanding Series
B and Series D Preferred Stock, including James Wemett, who is a director of the Company and was an officer and principal shareholder
of the company prior to the effective date, as the holder of the Series D shares, surrendered those shares to the Company. Additionally, on the
Effective Date the Company entered into an Asset Purchase Agreement with James Wemett, the former President and CEO, pursuant
to which Mr. Wemett acquired all right, title and interest to the existing business activities of the Company prior to that date;
specifically, those activities were (i) developing and commercializing material additives based on a technology utilizing halloysite
nanotubes and (ii) reselling Ebola personal protective equipment and ancillary supplies, and assumed the related liabilities.
In connection with that transaction, Mr. Wemett waived all accumulated compensation due to him from the Company. In connection with the
Asset Purchase Agreement, the Company and Mr. Wemett exchanged releases, and the Company issued to Mr. Wemett a six year divisible
Warrant with cashless exercise to purchase up to 2,000,000 shares of the Company’s common stock at a purchase price of $0.05
per share. Description of the Business Omni Shrimp, Inc. (“Omni” or the
“Company” or “we”) was organized on September 22, 2015 with executive offices located in Madeira Beach,
Florida on the Gulf of Mexico. Omni is a wholesaler of locally caught wild American shrimp, predominantly the highly popular Key
West pink variety. Customers are large distributors in the US, who then resell the product to grocery store chains, restaurants
and other retail stores in the Florida, Boston and New York markets. Omni does not own vessels nor have employees
who are involved with the catching, transporting or processing of shrimp. Omni’s business model is as follows:
● We purchase shrimp from incoming vessels;
● Through brokers, we arrange for sales to distributors;
● We refrigerate as inventory that we cannot immediately sell;
● We process at a facility in Louisiana if purchasers require certain needs (e.g.- shrimp are to be headless), and
● We send directly to customers the remainder Estimates The preparation of condensed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reported in the balance sheet of cash, accounts receivable, inventory, prepaid assets,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inomial lattice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Income Taxes 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tax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0 for the three and nine month periods ending September 30, 2017 and
2016. Net income/ (Loss) Per Share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 As of September 30, 2017 there were 595,901,191
shares, respectively, underlying preferred stock, convertible debt, outstanding options and warrants that could potentially dilute
future earnings. .The Company has sufficient authorized shares
to satisfy conversion of all the potentially dilutive instruments. Shares associated with the issuance of Series
E Preferred stock are reported on an as converted basis Recent Accounting Pronouncements In July 2015, the Financial Accounting Standards
Board (“FASB”) issued Accounting Standards Update (“ASU”) 2015-011 to Topic 330, Inventory. This ASU requires
entities using inventory costing methods other than last-in-first-out and retail inventory method to value their inventory at the
lower of cost and net realizable value. This ASU is effective for fiscal years beginning after December 15, 2016 and is to be applied
prospectively. Early adoption of this ASU is permitted. The Company does not expect adoption of this ASU to have a material impact
on its Condensed consolidated financial statements. In May 2014, the FASB issued ASU 2014-09, Revenue
from Contracts with Customers (Topic 606). Revenue from Contracts with Customers (Topic 606): Deferral of the Effective Date Principal versus Agent Considerations (Reporting
Revenue Gross versus Net) Identifying Performance Obligations and Licensing Narrow
Scope Improvements and Practical Expedients. In February 2016, the FASB issued ASU 2016-02, Leases
(Topic 842</t>
  </si>
  <si>
    <t>ACCOUNTS RECEIVABLE</t>
  </si>
  <si>
    <t>Receivables [Abstract]</t>
  </si>
  <si>
    <t xml:space="preserve">NOTE 2. ACCOUNTS RECEIVABLE Accounts receivable represent sales of shrimp
not yet paid for. Sales terms vary with each contract but payment is on average received within 30 days. Balances of Accounts Receivables are as follows:
September 30, 2017 December 31, 2016
Accounts receivables $ 232,995 $ 156,650
Allowance for doubtful accounts (67,277 ) —
Accounts Receivable, net of Allowance for doubtful accounts $ 165,718 $ 156,650 </t>
  </si>
  <si>
    <t>INVENTORY</t>
  </si>
  <si>
    <t>Inventory Disclosure [Abstract]</t>
  </si>
  <si>
    <t xml:space="preserve">NOTE 3. INVENTORY Inventory represents the cost of shrimp caught
but not yet sold. Shrimp may be retained for up two years in a refrigerated environment. As such, there is no allowance for obsolescence.
All inventory is finished product. The company uses the First In- First Out (“FIFO”) method for cost flow assumptions. Balances of Inventory are as follows:
September 30, 2017 December 31, 2016
Gross Inventory $ 318,024 $ 119,813
Allowance for Obsolescence — —
Inventory $ 318,024 $ 119,813 </t>
  </si>
  <si>
    <t>PROPERTY AND EQUIPMENT, NET</t>
  </si>
  <si>
    <t>Property, Plant and Equipment [Abstract]</t>
  </si>
  <si>
    <t xml:space="preserve">NOTE 4. PROPERTY AND EQUIPMENT, NET Property and equipment consisted of the following
at September 30, 2017 and December 31, 2016:
September 30, 2017 December 31, 2016
Property and Equipment $ 1,860 $ 1,860
Accumulated depreciation (1,860 ) (1,063 )
Property and equipment, net $ — $ 797 Property and Equipment, net is Office furniture
and equipment located at our Madeira Beach headquarters. Depreciation expense on property and equipment for the nine months ended
September 30, 2017 was $797. There is currently no balance in property and equipment, net at September 30, 2017. </t>
  </si>
  <si>
    <t>CONVERTIBLE NOTES PAYABLE</t>
  </si>
  <si>
    <t>Debt Disclosure [Abstract]</t>
  </si>
  <si>
    <t>NOTE 5. CONVERTIBLE NOTES PAYABLE Convertible Notes payable totaled $1,824,400
and $734,998 at September 30, 2017 and December 31, 2016, respectively as follows:
September 30, 2017 December 31, 2016
Convertible Notes Payable (at face value) $ 2,161,415 $ 1,968,600
Unamortized discount (337,015 ) (1,233,602 )
Convertible notes payable (net of discount) $ 1,824,400 $ 734,998 At September 30, 2017, the balances were as
follows: Convertible Notes Payable
Date of Financing Date of Maturity Amount of Financing Conversions Outstanding Balance Unamortized Discount Net balance
Surrender Agreement Notes 23-Jun-16 31-Dec-17 $ 1,430,005 $ (15,865 ) $ 1,414,140 $ 236,620 $ 1,177,520
Cape One Notes 15-Dec-15 30-Jun-17 344,000 — 344,000 — 344,000
December 27, 2016 cash financing 27-Dec-16 27-Dec-17 128,775 — 128,775 31,047 97,728
November 25,2016 cash financing 25-Nov-16 31-Aug-17 7,500 — 7,500 — 7,500
Consulting note-October 2016 1-Oct-16 31-Mar-17 20,000 — 20,000 — 20,000
Consulting note-November 2016 1-Nov-16 30-Apr-17 20,000 — 20,000 — 20,000
Consulting note-December 2016 1-Dec-16 31-May-17 20,000 — 20,000 — 20,000
March 21,2017 cash financing 21-Mar-17 21-Mar-18 57,000 — 57,000 26,860 30,140
February 13, 2017 cash financing 13-Feb-17 13-Feb-18 20,000 — 20,000 7,452 12,548
March 28,2017 cash financing 28-Mar-17 31-Dec-17 5,000 — 5,000 1,655 3,345
January 2017 consulting note 1-Jan-17 30-Jun-17 20,000 — 20,000 — 20,000
February 2017 consulting note 1-Feb-17 31-Jul-17 20,000 — 20,000 — 20,000
March 2017 consulting note 1-Mar-17 31-Jul-17 20,000 — 20,000 — 20,000
April 2017 consulting note 1-Apr-17 31-Aug-17 5,000 — 5,000 — 5,000
Alpha financing- April 2017 27-Apr-17 30-Apr-18 15,000 — 15,000 8,641 6,359
May 2017 consulting note 1-May-17 30-Sep-17 5,000 — 5,000 — 5,000
June 2017 consulting note 1-Jun-17 31-Oct-17 5,000 — 5,000 1,020 3,980
June 6, 2017 cash financing 6-Jun-17 28-Feb-18 5,000 — 5,000 2,828 2,172
July 2017 consulting note 1-Jul-17 30-Nov-17 5,000 — 5,000 2,007 2,993
July 10, 2017 cash financing 10-Jul-17 31-Jul-18 15,000 — 15,000 11,813 3,187
August 2017 consulting note 1-Aug-17 31-Dec-17 5,000 — 5,000 3,026 1,974
September 2017 consulting note 1-Sep-17 31-Jan-18 5,000 — 5,000 4,046 954
Convertible Notes payable at September 30, 2017 $ 2,177,280 $ (15,865 ) $ 2,161,415 $ 337,015 $ 1,824,400 At December 31, 2016, the balances were as
follows: Convertible Notes Payable Balance at December 31, 2016
Date of Financing Date of Maturity Amount of Financing Conversions Outstanding Balance Unamortized Discount Net balance
Surrender Agreement Notes 23-Jun-16 31-Dec-17 $ 1,430,005 $ (1,680 ) $ 1,428,325 $ 938,762 $ 489,563
Cape One Notes 15-Dec-15 30-Jun-17 344,000 — 344,000 120,980 223,020
December 27, 2016 cash financing 27-Dec-16 27-Dec-17 128,775 — 128,775 127,364 1,411
November 25,2016 cash financing 25-Nov-16 31-Aug-17 7,500 — 7,500 6,532 968
Consulting note-October 2016 1-Oct-16 31-Mar-17 20,000 — 20,000 9,945 10,055
Consulting note-November 2016 1-Nov-16 30-Apr-17 20,000 — 20,000 13,333 6,667
Consulting note-December 2016 1-Dec-16 31-May-17 20,000 — 20,000 16,685 3,315
Convertible Notes payable at December 31, 2016 $ 1,970,280 $ (1,680 ) $ 1,968,600 $ 1,233,602 $ 734,998 Assumption of Convertible Notes Per Surrender and Amendment Agreement The following debtholders of the Predecessor
entity agreed to reduce the face value of the obligations owed to them by approximately $300,000 as well as approximately $600,000
in accrued in interest. Subsequent to these reductions, the amounts owed to these creditors, which were assumed by Omni were as
follows: $1,430,005 in convertible notes payable as detailed below $28,563 in accrued interest (accounted for
as accrued interest on the Balance sheet at December 31, 2016)
Date Issued Description Purchaser
Original Amount Face value Outstanding at September 30, 2017
6/29/16 Interest at the rate of 10%, and convertible into Alpha Capital Anstalt, LLC $ 900,000 $ 900,000
6/29/16 Interest at the rate of 10%, and convertible into the Company’s common stock at a 50% discount of the lowest closing bid price during the 30 trading days prior to conversion. Marlin Capital LLC $ 210,000 $ 210,000
6/29/16 Interest at the rate of 10%, and convertible into the Company’s common stock at a 50% discount of the lowest closing bid price during the 30 trading days prior to conversion. Bull Hunter LLC $ 140,000 $ 140,000
6/29/16 Interest at the rate of 10%, and convertible into the Company’s common stock at a 50% discount of the lowest closing bid price during the 30 trading days prior to conversion. Oscaleta Partners LLC $ 180,005 $ 164,140
Total Convertible debt from Surrender and Amendment Agreement $ 1,430,005 $ 1,414,140 The Company accounted for the assumption of
the convertible promissory notes in accordance with ASC 815 “Derivatives and fair market value and are marked to market
through earnings at the end of each reporting period. The assumed value of the note was recorded net of a discount of $1,430,005.
The debt discount relates to fair value of the conversion option. The debt discount is charged to interest expense ratably over
the term of the convertible note. At the balance sheet date, the remaining unamortized discount was $236,620. These notes matured
on December 31, 2017 and bear an interest rate of 10%. The Notes are currently in default. Cape One Master Fund II LP Convertible Promissory Notes Omni assumed $344,000 of convertible notes
owed to Cape One Master Fund II LP. The Notes have a face value of $344,000, carry an 8% interest rate, mature on June 30, 2017
and are convertible at $.02 per share. The Company accounted for the assumption of
the convertible promissory note in accordance with ASC 815 “Derivatives and fair market value and are marked to market through
earnings at the end of each reporting period. The assumed value of the note was recorded net of a discount of $344,000. The debt
discount relates to fair value of the conversion option. The debt discount is charged to interest expense ratably over the term
of the convertible note. At the balance sheet date, the remaining unamortized discount was $-0-. The notes matured on June 30,
2017 and are currently in default. December 27, 2016 Financing On that date, the Company issued a note for
$128,775 comprised of various financings throughout the year. These notes were combined into a single note which was recorded on
December 27, 2016. The Note is convertible into the Company’s common stock at a 50% discount of the lowest closing bid price
during the 30 trading days prior to conversion. The gross proceeds from the sale of the note
were recorded net of a discount of $128,775.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At the balance sheet
date, the remaining unamortized discount was $31,047. The notes mature on December 27, 2017 and carry an interest rate of 8%. The
Notes are currently in default. November 25, 2016 Financing On that date, the Company issued a note for
$7,500 The Note is convertible into the Company’s common stock at a 50% discount of the lowest closing bid price during the
20 trading days prior to conversion. The convertible note matured on August 31, 2017 and has a stated interest rate of 10%. The
Notes are currently in default. The gross proceeds from the sale of the note
are recorded net of a discount of $7,500. The debt discount relates to fair value of the conversion option. The debt discount is
charged to interest expense ratably over the term of the convertible note. At the balance sheet date, the remaining unamortized
discount was $0. The Notes are currently in default. Consulting Notes October 2016 On October 1, 2016 the Company issued a convertible
promissory note in the principal amount of $20,000 to an unrelated party. The convertible note matured on March 31, 2017 with the
stated interest rate at 10%. The note is convertible into the Company’s common stock at a 70% discount of the lowest closing
bid price during the 20 trading days prior to conversion. The Notes are currently in default. The value of the note is recorded net of a
discount of $20,000. The debt discount relates to fair value of the conversion option. The debt discount is charged to interest
expense ratably over the term of the convertible note. At the balance sheet date, the remaining unamortized balance was $-. The
notes carry an interest rate of 10% and are at maturity. November 2016 On November 1, 2016 the Company issued a convertible
promissory note in the principal amount of $20,000 to an unrelated party. The convertible note matured on April 30, 2017 with the
stated interest rate at 10%. The note is convertible into the Company’s common stock at a 70% discount of the lowest closing
bid price during the 20 trading days prior to conversion. The gross proceeds from the sale of the note
are recorded net of a discount of $20,000. The debt discount relates to fair value of the conversion option. The debt discount
is charged to interest expense ratably over the term of the convertible note. At the balance sheet date, the remaining unamortized
discount was $-0-. The notes carry an interest rate of 10% and matured on April 30, 2017. The Notes are currently in default. December 2016 On December 1, 2016 the Company issued a convertible promissory
note in the principal amount of $20,000 to an unrelated party. The convertible note matured on May 31, 2017 with the stated interest
rate at 10%. The note is convertible into the Company’s common stock at a 70% discount of the lowest closing bid price during
the 20 trading days prior to conversion. The gross proceeds from the sale of the note are recorded net of
a discount of $20,000. The debt discount relates to fair value of the conversion option. The debt discount is charged to interest
expense ratably over the term of the convertible note. At the balance sheet date, the remaining unamortized discount was $-0-.
The notes carry an interest rate of 10% and matured on May 31, 2017. The Notes are currently in default. Financings in 2017 February 13, 2017 Financing On February 13, 2017, the Company issued a
note for $20,000 The Note is convertible into the Company’s common stock at a 50% discount of the lowest closing bid price
during the 20 trading days prior to conversion. The gross proceeds from the sale of the note
are recorded net of a discount of $20,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At the balance sheet
date, the remaining unamortized discount was $7,452. The notes mature on February 13, 2018 and carry an interest rate of 8%. . March 21, 2017 Financing On March 21, 2017, the Company issued a note
for $57,000 The Note is convertible into the Company’s common stock at a 50% discount of the lowest closing bid price during
the 25 trading days prior to conversion. The gross proceeds from the sale of the note
are recorded net of a discount of $57,000. The debt discount relates to fair value of the conversion option. The debt discount
is charged to interest expense ratably over the term of the convertible note. At the balance sheet date, the remaining unamortized
discount was $26,860. The notes mature on March 21, 2018 and carry an interest rate of 12% and a default interest rate of 24%. March 28, 2017 Financing On March 28, 2017, the Company issued a note
for $5,000 The Note is convertible into the Company’s common stock at a 50% discount of the lowest closing bid price during
the 20 trading days prior to conversion. The gross proceeds from the sale of the note
are recorded net of a discount of $5,000. The debt discount relates to fair value of the conversion option. The debt discount is
charged to interest expense ratably over the term of the convertible note. At the balance sheet date, the remaining unamortized
discount was $1,655. The notes mature on December 31, 2017 and carry an interest rate of 10%. April 27, 2017 Financing On April 27, 2017, the Company issued a note for $15,000 The Note
is convertible into the Company’s common stock at a 50% discount of the lowest closing bid price during the 20 trading days
prior to conversion. The gross proceeds from the sale of the note
are recorded net of a discount of $15,000. The debt discount relates to fair value of the conversion option. The debt discount
is charged to interest expense ratably over the term of the convertible note. At the balance sheet date, the remaining unamortized
discount was $8,641. The notes mature on April 30, 2018 and carry an interest rate of 8%. June 6, 2017 Financing On June 6, 2017, the Company issued a note
for $5,000 The Note is convertible into the Company’s common stock at a 50% discount of the lowest closing bid price during
the 20 trading days prior to conversion. The gross proceeds from the sale of the note are recorded net of
a discount of $5,000. The debt discount relates to fair value of the conversion option. The debt discount is charged to interest
expense ratably over the term of the convertible note. At the balance sheet date, the remaining unamortized discount was $2,828.
The notes mature on February 28, 2018 and carry an interest rate of 10%. July 10, 2017 Financing On that date, the Company issued a note for
$15,000 The Note is convertible into the Company’s common stock at a 50% discount of the lowest closing bid price during
the 20 trading days prior to conversion. The gross proceeds from the sale of the note
are recorded net of a discount of $15,000. The debt discount relates to fair value of the conversion option. The debt discount
is charged to interest expense ratably over the term of the convertible note. At the balance sheet date, the remaining unamortized
discount was $11,813. The notes mature on July 31, 2018 and carry an interest rate of 10%. Consulting Notes January 2017 On January 1, 2017 the Company issued a convertible
promissory note in the principal amount of $20,000 to an unrelated party. The convertible note matured on June 30, 2017 with the
stated interest rate at 10%. The note is convertible into the Company’s common stock at a 50% discount of the lowest closing
bid price during the 20 trading days prior to conversion. The value of the note was recorded net of a
discount of $20,000. The debt discount relates to fair value of the conversion option. The debt discount is charged to interest
expense ratably over the term of the convertible note. At the balance sheet date, the remaining unamortized balance was $-0-. February 2017 On February 1, 2017 the Company issued
a convertible promissory note in the principal amount of $20,000 to an unrelated party. The convertible note matured on July 31,
2017 with the stated interest rate at 10%. The note is convertible into the Company’s common stock at a 50% discount of the
lowest closing bid price during the 20 trading days prior to conversion. The value of the note was recorded net of
a discount of $20,000. The debt discount relates to fair value of the conversion option. The debt discount is charged to interest
expense ratably over the term of the convertible note. At the balance sheet date, the remaining unamortized balance was $-0-. March 2017 On March 1, 2017 the Company issued a convertible
promissory note in the principal amount of $20,000 to an unrelated party. The convertible note matured on July 31, 2017 with the
stated interest rate at 10%. The note is convertible into the Company’s common stock at a 50% discount of the lowest closing
bid price during the 20 trading days prior to conversion. The value of the note was recorded net of a
discount of $20,000. The debt discount relates to fair value of the conversion option. The debt discount is charged to interest
expense ratably over the term of the convertible note. At the balance sheet date, the remaining unamortized balance was $-0-. April 2017 On April 1, 2017 the Company issued a
convertible promissory note in the principal amount of $5,000 to an unrelated party. The convertible note matured on August 31,
2017 with the stated interest rate at 10%. The note is convertible into the Company’s common stock at a 50% discount of the
lowest closing bid price during the 20 trading days prior to conversion. The value of the note was recorded net of a
discount of $5,000. The debt discount relates to fair value of the conversion option. The debt discount is charged to interest
expense ratably over the term of the convertible note. At the balance sheet date, the remaining unamortized balance was $-0-. May 2017 On May 1, 2017 the Company issued a convertible
promissory note in the principal amount of $5,000 to an unrelated party. The convertible note matured on September 30, 2017 with
the stated interest rate at 10%. The note is convertible into the Company’s common stock at a 50% discount of the lowest
closing bid price during the 20 trading days prior to conversion. The value of the note was recorded net of a
discount of $5,000. The debt discount relates to fair value of the conversion option. The debt discount is charged to interest
expense ratably over the term of the convertible note. At the balance sheet date, the remaining unamortized balance was $-0-. June 2017 On June 1, 2017 the Company issued a convertible
promissory note in the principal amount of $5,000 to an unrelated party. The convertible note matured on October 31, 2017 with
the stated interest rate at 10%. The note is convertible into the Company’s common stock at a 50% discount of the lowest
closing bid price during the 20 trading days prior to conversion. The value of the note was recorded net of a
discount of $5,000. The debt discount relates to fair value of the conversion option. The debt discount is charged to interest
expense ratably over the term of the convertible note. At the balance sheet date, the remaining unamortized balance was $1,020. July 2017 On July 1, 2017 the Company issued a convertible
promissory note in the principal amount of $5,000 to an unrelated party. The convertible note matured on November 30, 2017 with
the stated interest rate at 10%. The note is convertible into the Company’s common stock at a 50% discount of the lowest
closing bid price during the 20 trading days prior to conversion.The value of the note was recorded net of a discount of $5,000.
The debt discount relates to fair value of the conversion option. The debt discount is charged to interest expense ratably over
the term of the convertible note. At the balance sheet date, the remaining unamortized balance was $2,007. August 2017 On August 1, 2017 the Company issued a convertible
promissory note in the principal amount of $5,000 to an unrelated party. The convertible note matured on December 31, 2017 with
the stated interest rate at 10%. The note is convertible into the Company’s common stock at a 50% discount of the lowest
closing bid price during the 20 trading days prior to conversion.The value of the note was recorded net of a discount of $5,000.
The debt discount relates to fair value of the conversion option. The debt discount is charged to interest expense ratably over
the term of the convertible note. At the balance sheet date, the remaining unamortized balance was $3,026. September 2017 On September 1, 2017 the Company issued
a convertible promissory note in the principal amount of $5,000 to an unrelated party. The convertible note matured on January
31, 2018 with the stated interest rate at 10%. The note is convertible into the Company’s common stock at a 50% discount
of the lowest closing bid price during the 20 trading days prior to conversion.The value of the note was recorded net of a discount
of $5,000. The debt discount relates to fair value of the conversion option. The debt discount is charged to interest expense ratably
over the term of the convertible note. At the balance sheet date, the remaining unamortized balance was $4,046.</t>
  </si>
  <si>
    <t>ADVANCES FROM RELATED PARTY</t>
  </si>
  <si>
    <t>Related Party Transactions [Abstract]</t>
  </si>
  <si>
    <t xml:space="preserve">NOTE 6: ADVANCES FROM RELATED PARTY Commencing in the fourth quarter of the prior Fiscal year, Ms. Linda
Giampietro, a related party of the Company advanced funds to the Company. All advances bear interest at a rate of 1% per month
with a minimum commitment on each advance of thirty days. Advances from Related parties are as follows:
September 30, 2017 December 31, 2016
Advances from Related Party $ 159,468 $ 127,148 </t>
  </si>
  <si>
    <t>DUE TO RELATED PARTY</t>
  </si>
  <si>
    <t xml:space="preserve">NOTE 7: DUE TO RELATED PARTY The Company has been given access to the Line
of Credit that Madeira Beach Seafood, Inc. (“MBS”) has with Bank of America. As of September 30, 2017 and December
31, 2016, Omni Shrimp had utilized $175,743 and $196,000, respectively, from that line of credit. Interest, charge at a rate of
5.25% per year, is paid by Omni to MBS who then pays the bank. The liability to Bank of America lies with MBS. The maximum amount
of the line of credit is $500,000. Prior to the onset of operations at Omni Shrimp,
Inc., MBS advance Omni $20,000 for the commencement of operations. Additionally, they funded Omni and additional $5,743 for expenses.
As such, the liability to MBS is $25,743. During the quarter ended September 30, 2017, these advances were repaid. At September 30, 2017 and December 31, 2016, the amount owed to
MBS was as follows:
September 30, 2017 December 31, 2016
Amount forwarded from MBS from Bank of America line $ 175,743 $ 196,000
Amount advanced by MBS to Omni Shrimp, Inc. 25,743
Amount outstanding at September 30, 2017 and December 31, 2016 $ 175,743 $ 221,743 </t>
  </si>
  <si>
    <t>DERIVATIVE LIABILITY</t>
  </si>
  <si>
    <t>Derivative Instruments and Hedging Activities Disclosure [Abstract]</t>
  </si>
  <si>
    <t xml:space="preserve">NOTE 8. DERIVATIVE LIABILITY The Company’s derivative liabilities
as of September 30, 2017 and December 31, 2016 are as follows:
● The debt conversion feature embedded in the various Convertible Promissory Notes which contain “down round" provisions that would be triggered if the Company issued instruments with rights to the Company’s common stock at prices below this exercise price (described in Note 2.)
● Derivative liabilities related to outstanding warrants and options due to the Company having insufficient authorized shares to satisfy the exercise or conversion of all outstanding instruments as of September 30, 2017 and December 31, 2016. The fair value of the derivative liabilities as of September 30,
2017 and December 31, 2016 are as follows:
September 30, 2017 December 31, 2016
Note conversion feature liabilities $ 3,532,551 $ 2,077,850
Warrant liability 11,656 88,041
Total $ 3,544,207 $ 2,165,891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At September 30, 2017, the fair value of financial
instruments measured on a recurring basis includes derivative liabilities, determined based on level two inputs consisting of quoted
prices in active markets for identical assets. The carrying amount reported for accounts payable and accrued liabilities approximates
fair value because of the short-term maturity of these financial instruments. The Company has a derivative liability measured
at fair market value on a recurring basis. Consequently, the Company had changes in fair value reported in the statements of operations,
which were attributable to the change in market value relating to the liability for the year ended September 30, 2013. The following is the Company’s derivative
liability measured at fair value on a recurring basis at September 30, 2017 and December 31, 2016:
September 30, 2017
December 31, 2016
Level 1 $ — $ —
Level 2 – Derivative Liability
Level 3 4,574,320 2,165,891
Total $ 4,574,320 $ 2,165,891 As a result of the application of ASC No. 815,
the fair value of the conversion feature is summarized as follows:
Derivative liability balance at December 31, 2016 $ 2,165,891
Derivative liability Fair value at the commitment date for convertible notes issued
Fair value mark to market adjustment – September 30, 2017 2,224,045
Elimination of derivative liability upon conversion of debt (22,616 )
Derivative liability balance at September 30, 2017 $ 4,574,320 </t>
  </si>
  <si>
    <t>STOCKHOLDERS' DEFICIENCY</t>
  </si>
  <si>
    <t>Equity [Abstract]</t>
  </si>
  <si>
    <t xml:space="preserve">NOTE 9. STOCKHOLDERS’ DEFICIENCY Common Stock Common Stock Issuances During 2017, the Company issued 3,517,485 common
shares in satisfaction of $14,185 of principal obligations plus $19,617 of accrued interest to lenders on convertible debt. Warrants The company still has the following warrants
outstanding from prior to our reverse merger on June 23, 2016.
2016 2017
Shares Weighted average exercise price Weighted average remaining life-Years Shares Weighted average exercise price Weighted average remaining life-Years
Outstanding: beginning of the year 545,294 $ 1.13 5.9 1,217,941 $ 0.35 4.9
Granted during the year 675,000 $ 0.07 — — —
Cancelled or forfeited (2,353 ) $ 102.00 — $ — —
Warrants outstanding: end of period 1,217,941 $ 0.35 4.9 1,217,941 $ 0.35 4.1
Warrants exercisable: end of period 1,217,941 $ 0.35 4.9 1,217,941 $ 0.35 4.1 As of September 30, 2017, the aggregate
intrinsic value of the stock options outstanding and exercisable was $0. As of December 31, 2016, the aggregate
intrinsic value of the stock options outstanding and exercisable was $0. Preferred Stock Series E The Series E Convertible Preferred Stock is
convertible into 95% of the Company’s common stock and votes on an as-converted basis. The Series E designation limits the
holders’ rights to convert its Convertible Preferred Stock, and the aggregate voting powers, to no more than 4.99% of the
votes attributable to the total outstanding common shares. There are currently 28,500 shares of Series
E Preferred stock with a face value of $35. Dividends of $63,403 have been accrued since issuance. The Series E Preferred stock has a liquidation preference of $1,060,903
as follows:
Shares outstanding 28,500
Face value per share $ 35
Total face value 997,500
Accrued dividends 63,403
Liquidation preference at September 30, 2017 $ 1,060,903 </t>
  </si>
  <si>
    <t>SEGEMENT DATA</t>
  </si>
  <si>
    <t>Segment Reporting [Abstract]</t>
  </si>
  <si>
    <t>NOTE 10. SEGEMENT DATA The Company’s operates in one segment,
sales of shrimp and related products.</t>
  </si>
  <si>
    <t>COMMITMENTS AND CONTINGENCIES</t>
  </si>
  <si>
    <t>Commitments and Contingencies Disclosure [Abstract]</t>
  </si>
  <si>
    <t>NOTE 11. COMMITMENTS AND CONTINGENCIES The Company leases its office space at 13613
Gulf Boulevard, Madeira Beach FL. The monthly rent is $1,500, and rent expense for the period ended September 30, 2017 was $18,500.</t>
  </si>
  <si>
    <t>RELATIONSHIPS WITH AFFILIATES</t>
  </si>
  <si>
    <t>Relationships With Affiliates</t>
  </si>
  <si>
    <t>NOTE 12. RELATIONSHIPS WITH AFFILIATES The Management of the Company and the owners
of MBS are the same. The Company believes that the following relationships with these parties are to be disclosed: Shared Management The CEO, COO and Executive Vice President,
Mr. Wrynn, Mr. Stelcer and Ms. Giampietro, respectively are all employees of MBS. Pursuant to management contracts, a liability
of $30,000 per month, $270,000 at September 30, 2017 has been incurred by the Company to compensate MBS for their services in 2017. Use of Line of Credit The Company funds its operations in part through
the use of MBS’ outstanding line of credit with Bank of America. Interest on the line of credit is 5.25% per annum. As of
September 30, 2017, the Company has borrowed $175,743 under this arrangement. Loans from MBS MBS had loaned the Company approximately $25,000
since its inception. These loans are promissory notes with no due date or interest rate. These loans were paid off in the quarter
ended September 30, 2017. Rental of Office space The Company rents its office space from MBS.
Monthly rent is $1,500. Shared Administrative Personnel The accounting and record-keeping function at Omni Shrimp, Inc.
is provided by personnel at MBS. No fee is charged for these services The Company’s President and Chief Executive
Officer did not receive a management fee or other compensation in connection with his services to the Company. The Company reimburses
its President and Chief Executive Officer for all direct and indirect costs of services provided and other expenses necessary or
appropriate to the conduct of our business.</t>
  </si>
  <si>
    <t>SUBSEQUENT EVENTS</t>
  </si>
  <si>
    <t>Subsequent Events [Abstract]</t>
  </si>
  <si>
    <t>NOTE 13. SUBSEQUENT EVENTS Issuance of Common stock Subsequent to September 30, 2017, there were
723, 730 shares issued for the retirement of $2,895 of principal debt and accrued interest Issuance of Debt On October 1, 2017, the Company issued a note
for $5,000 for consulting services. The convertible promissory note bears ten percent interest and matures on February 28, 2018.
The third party has the option to convert all or a portion of the note plus accrued interest into common stock at a conversion
price equal to 70% of the lowest closing bid price for the twenty days prior to the conversion. On November 1, 2017, the Company issued a note
for $5,000 for consulting services. The convertible promissory note bears ten percent interest and matures on March 31, 2018. The
third party has the option to convert all or a portion of the note plus accrued interest into common stock at a conversion price
equal to 70% of the lowest closing bid price for the twenty days prior to the conversion. On December 1, 2017, the Company issued a note
for $5,000 for consulting services. The convertible promissory note bears ten percent interest and matures on April 30, 2018. The
third party has the option to convert all or a portion of the note plus accrued interest into common stock at a conversion price
equal to 70% of the lowest closing bid price for the twenty days prior to the conversion. As of the date of this filing, there
have been no conversions of this Note and the entire amount is outstanding. On January 1, 2018, the Company issued a note
for $5,000 for consulting services. The convertible promissory note bears no interest and matures on July 1,
2018. The third party has the option to convert all or a portion of the note plus accrued interest into common stock at a conversion
price equal to 50% of the lowest closing bid price for the twenty days prior to the conversion. On February 1, 2018, the Company issued a note
for $5,000 for consulting services. The convertible promissory note bears no interest and matures on August 1,
2018. 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 On March 1, 2018, the Company issued a note
for $5,000 for consulting services. The convertible promissory note bears no interest and matures on September 1, 2018. 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 On April 1, 2018, the Company issued a note
for $5,000 for consulting services. The convertible promissory note bears no interest and matures on October 1, 2018. 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 On May 1, 2018, the Company issued a note for
$5,000 for consulting services. The convertible promissory note bears no interest and matures on November 1, 2018. 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 On May 2, 2018, the Company issued a
note for $10,000 for cash. The convertible promissory bears interest at 12% and matures on May 1, 2019. 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 Default status of Convertible notes Subsequent to September 30, 2017, the following
convertible notes, which the Company had been in compliance are now in default.
Date of Financing Date of Maturity Amount of Financing
February 13, 2017 cash financing 13-Feb-17 13-Feb-18 $ 20,000
March 28,2017 cash financing 28-Mar-17 31-Dec-17 5,000
January 2017 consulting note 1-Jan-17 30-Jun-17 20,000
February 2017 consulting note 1-Feb-17 31-Jul-17 20,000
March 2017 consulting note 1-Mar-17 31-Jul-17 20,000
April 2017 consulting note 1-Apr-17 31-Aug-17 5,000
Alpha financing- April 2017 27-Apr-17 30-Apr-18 15,000
May 2017 consulting note 1-May-17 30-Sep-17 5,000
June 2017 consulting note 1-Jun-17 31-Oct-17 5,000
June 6, 2017 cash financing 6-Jun-17 28-Feb-18 5,000
July 2017 consulting note 1-Jul-17 30-Nov-17 5,000
July 10, 2017 cash financing 10-Jul-17 31-Jul-18 15,000
August 2017 consulting note 1-Aug-17 31-Dec-17 5,000
September 2017 consulting note 1-Sep-17 31-Jan-18 5,000 Advance from Related Party From October 1, 2017 to the date of this report
Ms. Giampietro has been repaid approximately $50,000. She is currently owed approximately $109,000. Line of Credit with bank of America The Company no longer has access to the Line
of Credit from Bank of America. Change in Federal income tax On December 22, 2017, President Trump signed
into law the Tax Cuts and Jobs Act (the “TCJA”), which among other changes reduces the federal corporate tax rate to
21%. The Company is currently evaluating the impact of the TCJA on its consolidated financial statements.</t>
  </si>
  <si>
    <t>PRINCIPAL BUSINESS ACTIVITY, MATERIAL DEFINITIVE AGREEMENT AND SIGNIFICANT ACCOUNTING POLICIES (Policies)</t>
  </si>
  <si>
    <t>Interim Financial Statements</t>
  </si>
  <si>
    <t>Interim Financial Statements The condensed consolidated financial statements
include the following: 1) Balance sheets as of September 30, 2017 and December 31, 2016; 2) Statements of Operations for the three
months and nine months ended September 30, 2017 and September 30, 2016; 3) Statement of Shareholders’ Deficiency from December
31, 2016 through September 30, 2017, and 4) Statement of Cash Flows for the nine months ended September 30, 2017 and September
30, 2016. They are unaudited. However, in the opinion of management of the Company, these condensed consolidated financial statements
reflect all material adjustments, consisting solely of normal recurring adjustments unless otherwise indicated, necessary to present
fairly the consolidated financial position and results of operations for such interim periods. The results of operations for the
interim periods presented are not necessarily indicative of the results to be obtained for a full year. The accompanying condensed
consolidated financial statements have been prepared in accordance with U.S. generally accepted accounting principles for interim
financial information and with the instructions to Form 10-Q and Rule 8-03 of Regulation S-X for smaller reporting companies. Accordingly,
these condensed consolidated financial statements do not include all of the information required by U.S. generally accepted accounting
principles for complete financial statements. These unaudited condensed consolidated financial statements should be read in conjunction
with the audited condensed consolidated financial statements and notes thereto included in the Company’s Annual Report on
Form 10-K for the fiscal year ended December 31, 2016 filed with the Securities and Exchange Commission on April 28, 2017.</t>
  </si>
  <si>
    <t>Liquidity and Going Concern</t>
  </si>
  <si>
    <t>Liquidity and Going Concern Going Concern - The accompanying condensed
consolidated financial statements have been prepared on a going concern basis, which contemplates the realization of assets and
the satisfaction of liabilities in the normal course of business. The Company generated a net income (loss) for the three month
and nine month period ending September 30, 2017 of approximately ($1,030,000) and ($3,999,000), respectively. The Company had negative
working capital and stockholders’ deficiency of approximately $7,412,000 at September 30, 2017. Since, inception the Company’s
growth has been funded through the issuance of convertible debt, borrowings under lines of credit and internal operations These
factors, among others, raise substantial doubt regarding the Company’s ability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t>
  </si>
  <si>
    <t>Basis of Consolidation</t>
  </si>
  <si>
    <t>Basis of Consolidation The condensed consolidated financial statements
include assumed liabilities from the former operating entity. All significant inter-company accounts and transactions have been
eliminated in consolidation.</t>
  </si>
  <si>
    <t>Accounting for Reverse Capitalization</t>
  </si>
  <si>
    <t>Accounting for Reverse Capitalization The Company follows the guidelines set forth
in Topic 12: Reverse Acquisitions and Reverse Capitalizations of the SEC Financial Reporting Material Definitive Agreement On July 5, 2016, the staff of the Securities
and Exchange Commission’s Division of Corporation Finance advised the Company that in light of the information set forth
in the Form 8-K filed on June 29, 2016, the Staff was of the opinion that the Company was a “shell company” as defined
in Rule 405 under the Securities Act of 1933 and Rule 12b-2 of the Exchange Act. The Company replied with a letter to the Staff
contesting the factual basis of such determination, and the Staff replied with a subsequent letter affirming its prior determination. The Company intends to
have further communications with the Staff regarding their determination as to the Company’s shell company status. The financial statements
enclosed herewith were prepared on the assumption that the Company was not a shell company on June 23, 2016 and is not a shell
company at the present time. Pursuant to the SEC Manual, the Company filed
a form 8-K/A on September 1, 2016. In Item 9.01 of that filing, the Company reported the required financial statements, including
audited financial statements of Omni and pro forma financial information.</t>
  </si>
  <si>
    <t>Material Definitive Agreement</t>
  </si>
  <si>
    <t>Material Definitive Agreement The Company announced
on June 23, 2016 (the “Effective Date”), it entered into a Share Exchange Agreement (the “Exchange Agreement”)
with all of the shareholders of Omni Shrimp, Inc., a Florida corporation (“Omni”), pursuant to which the shareholders
exchanged with the Company all of the outstanding shares of stock of Omni and Omni thereupon became a wholly owned subsidiary of
the Company. In consideration for the exchange of those Omni shares, the Company issued 28,500 shares of a newly created Series
E Preferred Stock of the Company (the “Series E Preferred Stock”). As a result of their ownership
of the Series E Preferred Stock, the Omni shareholders acquired the right to vote 95% of the voting control of the Company. The
Series E Preferred Stock is also convertible into common stock which, in the aggregate, would represent up to 95% of the outstanding
common stock after the conversion. In addition, on the Effective Date, the holders of all of the Company’s outstanding Series
B and Series D Preferred Stock, including James Wemett, who is a director of the Company and was an officer and principal shareholder
of the company prior to the effective date, as the holder of the Series D shares, surrendered those shares to the Company. Additionally, on the Effective
Date the Company entered into an Asset Purchase Agreement with James Wemett, the former President and CEO, pursuant to which Mr.
Wemett acquired all right, title and interest to the existing business activities of the Company prior to that date; specifically,
those activities were (i) developing and commercializing material additives based on a technology utilizing halloysite nanotubes
and (ii) reselling Ebola personal protective equipment and ancillary supplies, and assumed the related liabilities. In connection
with that transaction, Mr. Wemett waived all accumulated compensation due to him from the Company. In connection with the
Asset Purchase Agreement, the Company and Mr. Wemett exchanged releases, and the Company issued to Mr. Wemett a six year divisible
Warrant with cashless exercise to purchase up to 2,000,000 shares of the Company’s common stock at a purchase price of $0.05
per share.</t>
  </si>
  <si>
    <t>Description of the Business</t>
  </si>
  <si>
    <t>Description of the Business Omni Shrimp, Inc. (“Omni” or the
“Company” or “we”) was organized on September 22, 2015 with executive offices located in Madeira Beach,
Florida on the Gulf of Mexico. Omni is a wholesaler of locally caught wild American shrimp, predominantly the highly popular Key
West pink variety. Customers are large distributors in the US, who then resell the product to grocery store chains, restaurants
and other retail stores in the Florida, Boston and New York markets. Omni does not own vessels nor have employees
who are involved with the catching, transporting or processing of shrimp. Omni’s business model is as follows:
● We purchase shrimp from incoming vessels;
● Through brokers, we arrange for sales to distributors;
● We refrigerate as inventory that we cannot immediately sell;
● We process at a facility in Louisiana if purchasers require certain needs (e.g.- shrimp are to be headless), and
● We send directly to customers the remainder</t>
  </si>
  <si>
    <t>Estimates</t>
  </si>
  <si>
    <t>Estimates The preparation of condensed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t>
  </si>
  <si>
    <t>Fair Value of Financial Instruments</t>
  </si>
  <si>
    <t>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reported in the balance sheet of cash, accounts receivable, inventory, prepaid assets,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inomial lattice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si>
  <si>
    <t>Income Taxes</t>
  </si>
  <si>
    <t>Income Taxes 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tax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0 for the three and nine month periods ending September 30, 2017 and
2016.</t>
  </si>
  <si>
    <t>Net income/ (Loss) Per Share</t>
  </si>
  <si>
    <t>Net income/ (Loss) Per Share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 As of September 30, 2017 there were 595,901,191
shares, respectively, underlying preferred stock, convertible debt, outstanding options and warrants that could potentially dilute
future earnings. .The Company has sufficient authorized shares
to satisfy conversion of all the potentially dilutive instruments. Shares associated with the issuance of Series
E Preferred stock are reported on an as converted basis</t>
  </si>
  <si>
    <t>Recent Accounting Pronouncement</t>
  </si>
  <si>
    <t>Recent Accounting Pronouncements In July 2015, the Financial Accounting Standards
Board (“FASB”) issued Accounting Standards Update (“ASU”) 2015-011 to Topic 330, Inventory. This ASU requires
entities using inventory costing methods other than last-in-first-out and retail inventory method to value their inventory at the
lower of cost and net realizable value. This ASU is effective for fiscal years beginning after December 15, 2016 and is to be applied
prospectively. Early adoption of this ASU is permitted. The Company does not expect adoption of this ASU to have a material impact
on its Condensed consolidated financial statements. In May 2014, the FASB issued ASU 2014-09, Revenue
from Contracts with Customers (Topic 606). Revenue from Contracts with Customers (Topic 606): Deferral of the Effective Date Principal versus Agent Considerations (Reporting
Revenue Gross versus Net) Identifying Performance Obligations and Licensing Narrow
Scope Improvements and Practical Expedients. In February 2016, the FASB issued ASU 2016-02, Leases
(Topic 842</t>
  </si>
  <si>
    <t>ACCOUNTS RECEIVABLE (Tables)</t>
  </si>
  <si>
    <t>Schedule of accounts receivables</t>
  </si>
  <si>
    <t xml:space="preserve">Balances of Accounts Receivables are as follows:
September 30, 2017 December 31, 2016
Accounts receivables $ 232,995 $ 156,650
Allowance for doubtful accounts (67,277 ) —
Accounts Receivable, net of Allowance for doubtful accounts $ 165,718 $ 156,650 </t>
  </si>
  <si>
    <t>INVENTORY (Tables)</t>
  </si>
  <si>
    <t>Schedule of inventory</t>
  </si>
  <si>
    <t xml:space="preserve">Balances of Inventory are as follows:
September 30, 2017 December 31, 2016
Gross Inventory $ 318,024 $ 119,813
Allowance for Obsolescence — —
Inventory $ 318,024 $ 119,813 </t>
  </si>
  <si>
    <t>PROPERTY AND EQUIPMENT, NET (Tables)</t>
  </si>
  <si>
    <t>Schedule of property and equipment</t>
  </si>
  <si>
    <t xml:space="preserve">Property and equipment consisted of the following
at September 30, 2017 and December 31, 2016:
September 30, 2017 December 31, 2016
Property and Equipment $ 1,860 $ 1,860
Accumulated depreciation (1,860 ) (1,063 )
Property and equipment, net $ — $ 797 </t>
  </si>
  <si>
    <t>CONVERTIBLE NOTES PAYABLE (Tables)</t>
  </si>
  <si>
    <t>Schedule of total convertible debt</t>
  </si>
  <si>
    <t xml:space="preserve">Convertible Notes payable totaled $1,824,400
and $734,998 at September 30, 2017 and December 31, 2016, respectively as follows:
September 30, 2017 December 31, 2016
Convertible Notes Payable (at face value) $ 2,161,415 $ 1,968,600
Unamortized discount (337,015 ) (1,233,602 )
Convertible notes payable (net of discount) $ 1,824,400 $ 734,998 </t>
  </si>
  <si>
    <t>Schedule of convertible debt acquisition</t>
  </si>
  <si>
    <t xml:space="preserve">At September 30, 2017, the balances were as
follows: Convertible Notes Payable
Date of Financing Date of Maturity Amount of Financing Conversions Outstanding Balance Unamortized Discount Net balance
Surrender Agreement Notes 23-Jun-16 31-Dec-17 $ 1,430,005 $ (15,865 ) $ 1,414,140 $ 236,620 $ 1,177,520
Cape One Notes 15-Dec-15 30-Jun-17 344,000 — 344,000 — 344,000
December 27, 2016 cash financing 27-Dec-16 27-Dec-17 128,775 — 128,775 31,047 97,728
November 25,2016 cash financing 25-Nov-16 31-Aug-17 7,500 — 7,500 — 7,500
Consulting note-October 2016 1-Oct-16 31-Mar-17 20,000 — 20,000 — 20,000
Consulting note-November 2016 1-Nov-16 30-Apr-17 20,000 — 20,000 — 20,000
Consulting note-December 2016 1-Dec-16 31-May-17 20,000 — 20,000 — 20,000
March 21,2017 cash financing 21-Mar-17 21-Mar-18 57,000 — 57,000 26,860 30,140
February 13, 2017 cash financing 13-Feb-17 13-Feb-18 20,000 — 20,000 7,452 12,548
March 28,2017 cash financing 28-Mar-17 31-Dec-17 5,000 — 5,000 1,655 3,345
January 2017 consulting note 1-Jan-17 30-Jun-17 20,000 — 20,000 — 20,000
February 2017 consulting note 1-Feb-17 31-Jul-17 20,000 — 20,000 — 20,000
March 2017 consulting note 1-Mar-17 31-Jul-17 20,000 — 20,000 — 20,000
April 2017 consulting note 1-Apr-17 31-Aug-17 5,000 — 5,000 — 5,000
Alpha financing- April 2017 27-Apr-17 30-Apr-18 15,000 — 15,000 8,641 6,359
May 2017 consulting note 1-May-17 30-Sep-17 5,000 — 5,000 — 5,000
June 2017 consulting note 1-Jun-17 31-Oct-17 5,000 — 5,000 1,020 3,980
June 6, 2017 cash financing 6-Jun-17 28-Feb-18 5,000 — 5,000 2,828 2,172
July 2017 consulting note 1-Jul-17 30-Nov-17 5,000 — 5,000 2,007 2,993
July 10, 2017 cash financing 10-Jul-17 31-Jul-18 15,000 — 15,000 11,813 3,187
August 2017 consulting note 1-Aug-17 31-Dec-17 5,000 — 5,000 3,026 1,974
September 2017 consulting note 1-Sep-17 31-Jan-18 5,000 — 5,000 4,046 954
Convertible Notes payable at September 30, 2017 $ 2,177,280 $ (15,865 ) $ 2,161,415 $ 337,015 $ 1,824,400 At December 31, 2016, the balances were as
follows: Convertible Notes Payable Balance at December 31, 2016
Date of Financing Date of Maturity Amount of Financing Conversions Outstanding Balance Unamortized Discount Net balance
Surrender Agreement Notes 23-Jun-16 31-Dec-17 $ 1,430,005 $ (1,680 ) $ 1,428,325 $ 938,762 $ 489,563
Cape One Notes 15-Dec-15 30-Jun-17 344,000 — 344,000 120,980 223,020
December 27, 2016 cash financing 27-Dec-16 27-Dec-17 128,775 — 128,775 127,364 1,411
November 25,2016 cash financing 25-Nov-16 31-Aug-17 7,500 — 7,500 6,532 968
Consulting note-October 2016 1-Oct-16 31-Mar-17 20,000 — 20,000 9,945 10,055
Consulting note-November 2016 1-Nov-16 30-Apr-17 20,000 — 20,000 13,333 6,667
Consulting note-December 2016 1-Dec-16 31-May-17 20,000 — 20,000 16,685 3,315
Convertible Notes payable at December 31, 2016 $ 1,970,280 $ (1,680 ) $ 1,968,600 $ 1,233,602 $ 734,998 </t>
  </si>
  <si>
    <t>Schedule of notes issued</t>
  </si>
  <si>
    <t xml:space="preserve">Subsequent to these reductions, the amounts
owed to these creditors, which were assumed by Omni were as follows: $1,430,005 in convertible notes payable as detailed below $28,563 in accrued interest (accounted for
as accrued interest on the Balance sheet at December 31, 2016)
Date Issued Description Purchaser
Original Amount Face value Outstanding at September 30, 2017
6/29/16 Interest at the rate of 10%, and convertible into Alpha Capital Anstalt, LLC $ 900,000 $ 900,000
6/29/16 Interest at the rate of 10%, and convertible into the Company’s common stock at a 50% discount of the lowest closing bid price during the 30 trading days prior to conversion. Marlin Capital LLC $ 210,000 $ 210,000
6/29/16 Interest at the rate of 10%, and convertible into the Company’s common stock at a 50% discount of the lowest closing bid price during the 30 trading days prior to conversion. Bull Hunter LLC $ 140,000 $ 140,000
6/29/16 Interest at the rate of 10%, and convertible into the Company’s common stock at a 50% discount of the lowest closing bid price during the 30 trading days prior to conversion. Oscaleta Partners LLC $ 180,005 $ 164,140
Total Convertible debt from Surrender and Amendment Agreement $ 1,430,005 $ 1,414,140 </t>
  </si>
  <si>
    <t>ADVANCES FROM RELATED PARTY (Tables)</t>
  </si>
  <si>
    <t>Schedule of advances from related parties</t>
  </si>
  <si>
    <t xml:space="preserve">Advances from Related parties are as follows:
September 30, 2017 December 31, 2016
Advances from Related Party $ 159,468 $ 127,148 </t>
  </si>
  <si>
    <t>DUE TO RELATED PARTY (Tables)</t>
  </si>
  <si>
    <t>Schedule of due to related party</t>
  </si>
  <si>
    <t xml:space="preserve">At September 30, 2017 and December 31, 2016, the amount owed to
MBS was as follows:
September 30, 2017 December 31, 2016
Amount forwarded from MBS from Bank of America line $ 175,743 $ 196,000
Amount advanced by MBS to Omni Shrimp, Inc. 25,743
Amount outstanding at September 30, 2017 and December 31, 2016 $ 175,743 $ 221,743 </t>
  </si>
  <si>
    <t>DERIVATIVE LIABILITY (Tables)</t>
  </si>
  <si>
    <t>Schedule of fair value of the derivative liabilities</t>
  </si>
  <si>
    <t xml:space="preserve">The fair value of the derivative liabilities as of September 30,
2017 and December 31, 2016 are as follows:
September 30, 2017 December 31, 2016
Note conversion feature liabilities $ 3,532,551 $ 2,077,850
Warrant liability 11,656 88,041
Total $ 3,544,207 $ 2,165,891 </t>
  </si>
  <si>
    <t>Schedule of fair value of the derivative liabilities on a recurring basis</t>
  </si>
  <si>
    <t xml:space="preserve">The following is the Company’s derivative
liability measured at fair value on a recurring basis at September 30, 2017 and December 31, 2016:
September 30, 2017
December 31, 2016
Level 1 $ — $ —
Level 2 – Derivative Liability
Level 3 4,574,320 2,165,891
Total $ 4,574,320 $ 2,165,891 </t>
  </si>
  <si>
    <t>Schedule of fair value of the conversion feature</t>
  </si>
  <si>
    <t xml:space="preserve">As a result of the application of ASC No. 815,
the fair value of the conversion feature is summarized as follows:
Derivative liability balance at December 31, 2016 $ 2,165,891
Derivative liability Fair value at the commitment date for convertible notes issued
Fair value mark to market adjustment – September 30, 2017 2,224,045
Elimination of derivative liability upon conversion of debt (22,616 )
Derivative liability balance at September 30, 2017 $ 4,574,320 </t>
  </si>
  <si>
    <t>STOCKHOLDERS' DEFICIENCY (Tables)</t>
  </si>
  <si>
    <t>Schedule of outstanding warrants</t>
  </si>
  <si>
    <t xml:space="preserve">The company still has the following warrants
outstanding from prior to our reverse merger on June 23, 2016.
2016 2017
Shares Weighted average exercise price Weighted average remaining life-Years Shares Weighted average exercise price Weighted average remaining life-Years
Outstanding: beginning of the year 545,294 $ 1.13 5.9 1,217,941 $ 0.35 4.9
Granted during the year 675,000 $ 0.07 — — —
Cancelled or forfeited (2,353 ) $ 102.00 — $ — —
Warrants outstanding: end of period 1,217,941 $ 0.35 4.9 1,217,941 $ 0.35 4.1
Warrants exercisable: end of period 1,217,941 $ 0.35 4.9 1,217,941 $ 0.35 4.1 </t>
  </si>
  <si>
    <t>Schedule of liquidation preference stock</t>
  </si>
  <si>
    <t xml:space="preserve">The Series E Preferred stock has a liquidation preference of $1,060,903
as follows:
Shares outstanding 28,500
Face value per share $ 35
Total face value 997,500
Accrued dividends 63,403
Liquidation preference at September 30, 2017 $ 1,060,903 </t>
  </si>
  <si>
    <t>SUBSEQUENT EVENTS (Tables)</t>
  </si>
  <si>
    <t xml:space="preserve">Subsequent to September 30, 2017, the following
convertible notes, which the Company had been in compliance are now in default.
Date of Financing Date of Maturity Amount of Financing
February 13, 2017 cash financing 13-Feb-17 13-Feb-18 $ 20,000
March 28,2017 cash financing 28-Mar-17 31-Dec-17 5,000
January 2017 consulting note 1-Jan-17 30-Jun-17 20,000
February 2017 consulting note 1-Feb-17 31-Jul-17 20,000
March 2017 consulting note 1-Mar-17 31-Jul-17 20,000
April 2017 consulting note 1-Apr-17 31-Aug-17 5,000
Alpha financing- April 2017 27-Apr-17 30-Apr-18 15,000
May 2017 consulting note 1-May-17 30-Sep-17 5,000
June 2017 consulting note 1-Jun-17 31-Oct-17 5,000
June 6, 2017 cash financing 6-Jun-17 28-Feb-18 5,000
July 2017 consulting note 1-Jul-17 30-Nov-17 5,000
July 10, 2017 cash financing 10-Jul-17 31-Jul-18 15,000
August 2017 consulting note 1-Aug-17 31-Dec-17 5,000
September 2017 consulting note 1-Sep-17 31-Jan-18 5,000 </t>
  </si>
  <si>
    <t>PRINCIPAL BUSINESS ACTIVITY, MATERIAL DEFINITIVE AGREEMENT AND SIGNIFICANT ACCOUNTING POLICIES (Details Narrative) - USD ($)</t>
  </si>
  <si>
    <t>Jun. 23, 2016</t>
  </si>
  <si>
    <t>Working capital</t>
  </si>
  <si>
    <t>Stockholders' deficiency</t>
  </si>
  <si>
    <t>Number of shares underlying preferred stock, convertible debt (in shares)</t>
  </si>
  <si>
    <t>Income tax expense</t>
  </si>
  <si>
    <t>Number of shares issued</t>
  </si>
  <si>
    <t>Divisible Warrant [Member] | Mr. James Wemett [Member] | Asset Purchase Agreement [Member]</t>
  </si>
  <si>
    <t>Number of warrants granted</t>
  </si>
  <si>
    <t>Share price (in dollars per share)</t>
  </si>
  <si>
    <t>Warrant term</t>
  </si>
  <si>
    <t>6 years</t>
  </si>
  <si>
    <t>Omni Shrimp, Inc [Member] | Series E Preferred Stock [Member] | Share Exchange Agreement [Member]</t>
  </si>
  <si>
    <t>Description of voting rights</t>
  </si>
  <si>
    <t>&amp;lt;p&gt;&amp;lt;font style="font: 10pt Times New Roman, Times, Serif"&gt;95% of the voting control.&amp;lt;/font&gt;&amp;lt;/p&gt;</t>
  </si>
  <si>
    <t>Description of conversion terms</t>
  </si>
  <si>
    <t>&amp;lt;p&gt;&amp;lt;font style="font: 10pt Times New Roman, Times, Serif"&gt;Convertible into common stock which, in the aggregate,would represent up to 95% of the outstanding common stock after the conversion.&amp;lt;/font&gt;&amp;lt;/p&gt;</t>
  </si>
  <si>
    <t>ACCOUNTS RECEIVABLE (Details) - USD ($)</t>
  </si>
  <si>
    <t>Accounts receivables</t>
  </si>
  <si>
    <t>Allowance for doubtful accounts</t>
  </si>
  <si>
    <t>Accounts Receivable, net of Allowance for doubtful accounts</t>
  </si>
  <si>
    <t>INVENTORY (Details) - USD ($)</t>
  </si>
  <si>
    <t>12 Months Ended</t>
  </si>
  <si>
    <t>Gross Inventory</t>
  </si>
  <si>
    <t>Allowance for Obsolescence</t>
  </si>
  <si>
    <t>PROPERTY AND EQUIPMENT, NET (Details) - USD ($)</t>
  </si>
  <si>
    <t>Property and Equipment</t>
  </si>
  <si>
    <t>Accumulated depreciation</t>
  </si>
  <si>
    <t>Property and equipment, net</t>
  </si>
  <si>
    <t>PROPERTY AND EQUIPMENT, NET (Details Narrative) - USD ($)</t>
  </si>
  <si>
    <t>Depreciation expense</t>
  </si>
  <si>
    <t>CONVERTIBLE NOTES PAYABLE (Details) - USD ($)</t>
  </si>
  <si>
    <t>Convertible Notes Payable (at face value)</t>
  </si>
  <si>
    <t>Unamortized discount</t>
  </si>
  <si>
    <t>Convertible notes payable (net of discount)</t>
  </si>
  <si>
    <t>CONVERTIBLE NOTES PAYABLE (Details 1) - USD ($)</t>
  </si>
  <si>
    <t>Amount of Financing</t>
  </si>
  <si>
    <t>Conversions</t>
  </si>
  <si>
    <t>Outstanding Balance</t>
  </si>
  <si>
    <t>Unamortized Discount</t>
  </si>
  <si>
    <t>Net balance</t>
  </si>
  <si>
    <t>Surrender and Amendment Agreement ("Surrender and Amendment") [Member]</t>
  </si>
  <si>
    <t>Date of Financing</t>
  </si>
  <si>
    <t>Jun. 23,
		2016</t>
  </si>
  <si>
    <t>Date of Maturity</t>
  </si>
  <si>
    <t>Dec. 31,
		2017</t>
  </si>
  <si>
    <t>Convertible Promissory Note [Member] | December 27, 2016 Financing [Member]</t>
  </si>
  <si>
    <t>Dec. 27,
		2016</t>
  </si>
  <si>
    <t>Dec. 27,
		2017</t>
  </si>
  <si>
    <t>Convertible Promissory Note [Member] | November 25, 2016 Financing [Member]</t>
  </si>
  <si>
    <t>Nov. 25,
		2016</t>
  </si>
  <si>
    <t>Aug. 31,
		2017</t>
  </si>
  <si>
    <t>12% Convertible Promissory Notes Due On March 21, 2018 [Member]</t>
  </si>
  <si>
    <t>Mar. 21,
		2017</t>
  </si>
  <si>
    <t>Mar. 21,
		2018</t>
  </si>
  <si>
    <t>10% Convertible Promissory Notes Due On February 13, 2018 [Member]</t>
  </si>
  <si>
    <t>Feb. 13,
		2017</t>
  </si>
  <si>
    <t>Feb. 13,
		2018</t>
  </si>
  <si>
    <t>10% Convertible Promissory Notes Due On December 31, 2017 [Member]</t>
  </si>
  <si>
    <t>Mar. 28,
		2017</t>
  </si>
  <si>
    <t>12% Convertible Promissory Notes Due On April 30, 2018 [Member]</t>
  </si>
  <si>
    <t>Apr. 27,
		2017</t>
  </si>
  <si>
    <t>Apr. 30,
		2018</t>
  </si>
  <si>
    <t>10% Convertible Promissory Notes Due On February 28, 2018 [Member]</t>
  </si>
  <si>
    <t>Jun. 6,
		2017</t>
  </si>
  <si>
    <t>Feb. 28,
		2018</t>
  </si>
  <si>
    <t>10% Convertible Promissory Notes Due On July 31, 2018 [Member]</t>
  </si>
  <si>
    <t>Jul. 10,
		2017</t>
  </si>
  <si>
    <t>Jul. 31,
		2018</t>
  </si>
  <si>
    <t>Cape One Master Fund II LLP [Member] | Convertible Promissory Notes Due On February 28, 2018 [Member]</t>
  </si>
  <si>
    <t>Dec. 15,
		2015</t>
  </si>
  <si>
    <t>Jun. 30,
		2017</t>
  </si>
  <si>
    <t>Unrelated Party [Member] | 10% Convertible Promissory Note Due March 31, 2017 [Member]</t>
  </si>
  <si>
    <t>Oct. 1,
		2016</t>
  </si>
  <si>
    <t>Mar. 31,
		2017</t>
  </si>
  <si>
    <t>Unrelated Party [Member] | 10% Convertible Promissory Note Due April 30, 2017 [Member]</t>
  </si>
  <si>
    <t>Nov. 1,
		2016</t>
  </si>
  <si>
    <t>Apr. 30,
		2017</t>
  </si>
  <si>
    <t>Unrelated Party [Member] | 10% Convertible Promissory Note Due May 3, 2017 [Member]</t>
  </si>
  <si>
    <t>Dec. 1,
		2016</t>
  </si>
  <si>
    <t>May 31,
		2017</t>
  </si>
  <si>
    <t>Unrelated Party [Member] | 10% Convertible Promissory Notes Due On June 30, 2017 [Member]</t>
  </si>
  <si>
    <t>Jan. 1,
		2017</t>
  </si>
  <si>
    <t>Unrelated Party [Member] | 10% Convertible Promissory Notes Due On July 31, 2017 [Member]</t>
  </si>
  <si>
    <t>Feb. 1,
		2017</t>
  </si>
  <si>
    <t>Jul. 31,
		2017</t>
  </si>
  <si>
    <t>Unrelated Party [Member] | ConvertibleNotesPayable19Member</t>
  </si>
  <si>
    <t>Mar. 1,
		2017</t>
  </si>
  <si>
    <t>Unrelated Party [Member] | 10% Convertible Promissory Notes Due On August 31, 2017 [Member]</t>
  </si>
  <si>
    <t>Apr. 1,
		2017</t>
  </si>
  <si>
    <t>Unrelated Party [Member] | 10% Convertible Promissory Notes Due On September 30, 2017 [Member]</t>
  </si>
  <si>
    <t>May 1,
		2017</t>
  </si>
  <si>
    <t>Unrelated Party [Member] | 10% Convertible Promissory Notes Due On August 30, 2017 [Member]</t>
  </si>
  <si>
    <t>Jun. 1,
		2017</t>
  </si>
  <si>
    <t>Oct. 31,
		2017</t>
  </si>
  <si>
    <t>Unrelated Party [Member] | 10% Convertible Promissory Notes Due On November 30, 2017 [Member]</t>
  </si>
  <si>
    <t>Jul. 1,
		2017</t>
  </si>
  <si>
    <t>Nov. 30,
		2017</t>
  </si>
  <si>
    <t>Unrelated Party [Member] | 10% Convertible Promissory Notes Due On December 31, 2017 [Member]</t>
  </si>
  <si>
    <t>Aug. 1,
		2017</t>
  </si>
  <si>
    <t>Unrelated Party [Member] | 10% Convertible Promissory Notes Due On January 31, 2018 [Member]</t>
  </si>
  <si>
    <t>Sep. 1,
		2017</t>
  </si>
  <si>
    <t>Jan. 31,
		2018</t>
  </si>
  <si>
    <t>CONVERTIBLE NOTES PAYABLE (Details 2) - USD ($)</t>
  </si>
  <si>
    <t>Original Amount</t>
  </si>
  <si>
    <t>Date Issued</t>
  </si>
  <si>
    <t>Interest rate</t>
  </si>
  <si>
    <t>10.00%</t>
  </si>
  <si>
    <t>Alpha Capital Anstalt, LLC [Member] | Convertible Debt #1 [Member] | Surrender and Amendment Agreement ("Surrender and Amendment") [Member]</t>
  </si>
  <si>
    <t>Jun. 29,
		2016</t>
  </si>
  <si>
    <t>Description of conversion</t>
  </si>
  <si>
    <t>&amp;lt;p&gt;&amp;lt;font style="font: 10pt Times New Roman, Times, Serif"&gt;Convertible into the Company&amp;#8217;s commonstock at a 50% discount of the lowest closing bid price during the 30 trading days prior to conversion.&amp;lt;/font&gt;&amp;lt;/p&gt;</t>
  </si>
  <si>
    <t>Marlin Capital LLC [Member] | Convertible Debt #2 [Member] | Surrender and Amendment Agreement ("Surrender and Amendment") [Member]</t>
  </si>
  <si>
    <t>&amp;lt;p&gt;&amp;lt;font style="font: 10pt Times New Roman, Times, Serif"&gt;Convertible into the Company&amp;#8217;s common stockat a 50% discount of the lowest closing bid price during the 30 trading days prior to conversion.&amp;lt;/font&gt;&amp;lt;/p&gt;</t>
  </si>
  <si>
    <t>Bull Hunter LLC [Member] | Convertible Debt #3 [Member] | Surrender and Amendment Agreement ("Surrender and Amendment") [Member]</t>
  </si>
  <si>
    <t>Oscaleta Partners LLC [Member] | Convertible Debt #4 [Member] | Surrender and Amendment Agreement ("Surrender and Amendment") [Member]</t>
  </si>
  <si>
    <t>CONVERTIBLE NOTES PAYABLE (Details Narrative) - USD ($)</t>
  </si>
  <si>
    <t>Convertible notes payable</t>
  </si>
  <si>
    <t>Net proceeds from debt issuance</t>
  </si>
  <si>
    <t>Unamortized balance</t>
  </si>
  <si>
    <t>Redemption in debt face amount</t>
  </si>
  <si>
    <t>Debt accrued interest</t>
  </si>
  <si>
    <t>Maturity date</t>
  </si>
  <si>
    <t>&amp;lt;p&gt;&amp;lt;font style="font: 10pt Times New Roman, Times, Serif"&gt;The Note is convertible into the Company&amp;#8217;scommon stock at a 50% discount of the lowest closing bid price during the 30 trading days prior to conversion.&amp;lt;/font&gt;&amp;lt;/p&gt;</t>
  </si>
  <si>
    <t>8.00%</t>
  </si>
  <si>
    <t>&amp;lt;p style="font: 10pt Times New Roman, Times, Serif; margin: 0; text-align: justify"&gt;The Note is convertible into the Company&amp;#8217;scommon stock at a 50% discount of the lowest closing bid price during the 30 trading days prior to conversion.&amp;lt;/p&gt;</t>
  </si>
  <si>
    <t>&amp;lt;p style="font: 10pt Times New Roman, Times, Serif; margin: 0; text-align: justify"&gt;The Note is convertible into the Company&amp;#8217;scommon stock at a 50% discount of the lowest closing bid price during the 20 trading days prior to conversion.&amp;lt;/p&gt;</t>
  </si>
  <si>
    <t>&amp;lt;p style="font: 10pt Times New Roman, Times, Serif; margin: 0; text-align: justify"&gt;The Note is convertible into the Company&amp;#8217;scommon stock at a 50% discount of the lowest closing bid price during the 25 trading days prior to conversion.&amp;lt;/p&gt;</t>
  </si>
  <si>
    <t>12.00%</t>
  </si>
  <si>
    <t>&amp;lt;p style="font: 10pt Times New Roman, Times, Serif; margin: 0"&gt;The Note is convertible into the Company&amp;#8217;s common stock ata 50% discount of the lowest closing bid price during the 20 trading days prior to conversion.&amp;lt;/p&gt;</t>
  </si>
  <si>
    <t>&amp;lt;p&gt;&amp;lt;font style="font: 10pt Times New Roman, Times, Serif"&gt;The note is convertible into the Company&amp;#8217;scommon stock at a 70% discount of the lowest closing bid price during the 20 trading days prior to conversion.&amp;lt;/font&gt;&amp;lt;/p&gt;</t>
  </si>
  <si>
    <t>ADVANCES FROM RELATED PARTY (Details) - USD ($)</t>
  </si>
  <si>
    <t>Advances from Related Party</t>
  </si>
  <si>
    <t>ADVANCES FROM RELATED PARTY (Details Narrative)</t>
  </si>
  <si>
    <t>Related party interest rate (per month)</t>
  </si>
  <si>
    <t>1.00%</t>
  </si>
  <si>
    <t>DUE TO RELATED PARTY (Details) - USD ($)</t>
  </si>
  <si>
    <t>Short-term Debt [Line Items]</t>
  </si>
  <si>
    <t>Due from related party</t>
  </si>
  <si>
    <t>Advanced By Madeira Beach Seafood, Inc. [Member]</t>
  </si>
  <si>
    <t>Madeira Beach Seafood, Inc. [Member]</t>
  </si>
  <si>
    <t>DUE TO RELATED PARTY (Details Narrative) - USD ($)</t>
  </si>
  <si>
    <t>Advances from related party</t>
  </si>
  <si>
    <t>Maximum amount of line of credit</t>
  </si>
  <si>
    <t>Advances for expenses from related party</t>
  </si>
  <si>
    <t>Repayment of advance from related party</t>
  </si>
  <si>
    <t>DERIVATIVE LIABILITY (Details) - USD ($)</t>
  </si>
  <si>
    <t>Derivative Instruments and Hedging Activities Disclosures [Line Items]</t>
  </si>
  <si>
    <t>Note conversion feature liabilities</t>
  </si>
  <si>
    <t>Warrant [Member]</t>
  </si>
  <si>
    <t>DERIVATIVE LIABILITY (Details 1) - USD ($)</t>
  </si>
  <si>
    <t>Derivative Liability</t>
  </si>
  <si>
    <t>Fair Value, Inputs, Level 1 [Member]</t>
  </si>
  <si>
    <t>Fair Value, Inputs, Level 2 [Member]</t>
  </si>
  <si>
    <t>Fair Value, Inputs, Level 3 [Member]</t>
  </si>
  <si>
    <t>DERIVATIVE LIABILITY (Details 2)</t>
  </si>
  <si>
    <t>Sep. 30, 2017USD ($)</t>
  </si>
  <si>
    <t>Derivative liability at beginning</t>
  </si>
  <si>
    <t>Fair value mark to market adjustment</t>
  </si>
  <si>
    <t>Elimination of derivative liability upon conversion of debt</t>
  </si>
  <si>
    <t>Derivative liability balance at end</t>
  </si>
  <si>
    <t>STOCKHOLDERS' DEFICIENCY (Details) - Warrant [Member] - $ / shares</t>
  </si>
  <si>
    <t>Share-based Compensation Arrangement by Share-based Payment Award, Equity Instruments Other than Options, Nonvested, Number of Shares [Roll Forward]</t>
  </si>
  <si>
    <t>Outstanding: beginning of the year</t>
  </si>
  <si>
    <t>Granted during the year</t>
  </si>
  <si>
    <t>Cancelled or forfeited</t>
  </si>
  <si>
    <t>Outstanding: end of year</t>
  </si>
  <si>
    <t>Exercisable: end of year</t>
  </si>
  <si>
    <t>Share-based Compensation Arrangement by Share-based Payment Award, Equity Instruments Other than Options, Nonvested, Weighted Average Exercise Price [Roll Forward]</t>
  </si>
  <si>
    <t>Share-based Compensation Arrangement by Share-based Payment Award, Equity Instruments Other than Options, Nonvested, Weighted Average Remaining Contractual Term [Roll Forward]</t>
  </si>
  <si>
    <t>4 years 10 months 24 days</t>
  </si>
  <si>
    <t>5 years 10 months 24 days</t>
  </si>
  <si>
    <t>4 years 1 month 6 days</t>
  </si>
  <si>
    <t>STOCKHOLDERS' DEFICIENCY (Details 1) - Series E Preferred Stock [Member] - USD ($)</t>
  </si>
  <si>
    <t>Shares outstanding</t>
  </si>
  <si>
    <t>Face value per share</t>
  </si>
  <si>
    <t>Total face value</t>
  </si>
  <si>
    <t>Accrued dividends</t>
  </si>
  <si>
    <t>STOCKHOLDERS' DEFICIENCY (Details Narrative) - USD ($)</t>
  </si>
  <si>
    <t>Debt conversion</t>
  </si>
  <si>
    <t>Outstanding intrinsic value</t>
  </si>
  <si>
    <t>Exercisable intrinsic value</t>
  </si>
  <si>
    <t>Number of common stock issued for conversion of debt (in shares)</t>
  </si>
  <si>
    <t>Accrued interest included on conversions of debt</t>
  </si>
  <si>
    <t>Percentage of stock conversion limit</t>
  </si>
  <si>
    <t>4.99%</t>
  </si>
  <si>
    <t>Percentage of common stock converted</t>
  </si>
  <si>
    <t>95.00%</t>
  </si>
  <si>
    <t>Liquidation preference, face value (in dollars per share)</t>
  </si>
  <si>
    <t>SEGEMENT DATA (Details Narrative)</t>
  </si>
  <si>
    <t>Sep. 30, 2017Segment</t>
  </si>
  <si>
    <t>Number of segment</t>
  </si>
  <si>
    <t>COMMITMENTS AND CONTINGENCIES (Details Narrative) - Gulf Boulevard, Madeira Beach FL. [Member]</t>
  </si>
  <si>
    <t>Rent expense per month</t>
  </si>
  <si>
    <t>Rent expense</t>
  </si>
  <si>
    <t>RELATIONSHIPS WITH AFFILIATES (Details Narrative) - USD ($)</t>
  </si>
  <si>
    <t>Compensation expense</t>
  </si>
  <si>
    <t>Madeira Beach Seafood, Inc [Member]</t>
  </si>
  <si>
    <t>Loans</t>
  </si>
  <si>
    <t>Monthly rent</t>
  </si>
  <si>
    <t>5.25%</t>
  </si>
  <si>
    <t>Monthly compensation expenses</t>
  </si>
  <si>
    <t>Repayment of loan</t>
  </si>
  <si>
    <t>SUBSEQUENT EVENTS (Details) - USD ($)</t>
  </si>
  <si>
    <t>10% Convertible Promissory Notes Due On June 30, 2017 [Member] | Unrelated Party [Member]</t>
  </si>
  <si>
    <t>10% Convertible Promissory Notes Due On July 31, 2017 [Member] | Unrelated Party [Member]</t>
  </si>
  <si>
    <t>ConvertibleNotesPayable19Member | Unrelated Party [Member]</t>
  </si>
  <si>
    <t>10% Convertible Promissory Notes Due On August 31, 2017 [Member] | Unrelated Party [Member]</t>
  </si>
  <si>
    <t>10% Convertible Promissory Notes Due On September 30, 2017 [Member] | Unrelated Party [Member]</t>
  </si>
  <si>
    <t>10% Convertible Promissory Notes Due On August 30, 2017 [Member] | Unrelated Party [Member]</t>
  </si>
  <si>
    <t>10% Convertible Promissory Notes Due On November 30, 2017 [Member] | Unrelated Party [Member]</t>
  </si>
  <si>
    <t>10% Convertible Promissory Notes Due On December 31, 2017 [Member] | Unrelated Party [Member]</t>
  </si>
  <si>
    <t>10% Convertible Promissory Notes Due On January 31, 2018 [Member] | Unrelated Party [Member]</t>
  </si>
  <si>
    <t>SUBSEQUENT EVENTS (Details Narrative) - USD ($)</t>
  </si>
  <si>
    <t>May 01, 2018</t>
  </si>
  <si>
    <t>Apr. 01, 2018</t>
  </si>
  <si>
    <t>Mar. 01, 2018</t>
  </si>
  <si>
    <t>Feb. 01, 2018</t>
  </si>
  <si>
    <t>Jan. 01, 2018</t>
  </si>
  <si>
    <t>Dec. 22, 2017</t>
  </si>
  <si>
    <t>Dec. 01, 2017</t>
  </si>
  <si>
    <t>Nov. 01, 2017</t>
  </si>
  <si>
    <t>Oct. 31, 2017</t>
  </si>
  <si>
    <t>Oct. 02, 2017</t>
  </si>
  <si>
    <t>Number of shares converted, Shares</t>
  </si>
  <si>
    <t>Number of shares converted, value</t>
  </si>
  <si>
    <t>Advance from related party</t>
  </si>
  <si>
    <t>Repayments of advance from related party</t>
  </si>
  <si>
    <t>Tax Cuts and Jobs Act [Member] | Tax Cuts and Jobs Act</t>
  </si>
  <si>
    <t>Federal corporate tax rate</t>
  </si>
  <si>
    <t>21.00%</t>
  </si>
  <si>
    <t>Tax Cuts and Jobs Act [Member] | Ms. Giampietro [Member]</t>
  </si>
  <si>
    <t>Tax Cuts and Jobs Act [Member] | Convertible Promissory Notes Due On February 28, 2018 [Member]</t>
  </si>
  <si>
    <t>&amp;lt;p style="font: 10pt Times New Roman, Times, Serif; margin: 0; text-align: justify"&gt;The third party has the option to convert all or a portion of thenote plus accrued interest into common stock at a conversion price equal to 70% of the lowest closing bid price for the twentydays prior to the conversion.&amp;lt;/p&gt;</t>
  </si>
  <si>
    <t>Tax Cuts and Jobs Act [Member] | Convertible Promissory Notes Due On March 31, 2018 [Member]</t>
  </si>
  <si>
    <t>&amp;lt;p style="font: 10pt Times New Roman, Times, Serif; text-align: justify"&gt;&amp;lt;font style="font: 10pt Times New Roman, Times, Serif"&gt;Theconvertible promissory note bears ten percent interest and matures on January 31, 2018. The third party has the option to convertall or a portion of the note plus accrued interest into common stock at a conversion price equal to 70% of the lowest closingbid price for the twenty days prior to the conversion. &amp;lt;/font&gt;&amp;lt;/p&gt;</t>
  </si>
  <si>
    <t>Mar. 31,
		2018</t>
  </si>
  <si>
    <t>Tax Cuts and Jobs Act [Member] | Convertible Promissory Notes Due On April 30, 2018 [Member]</t>
  </si>
  <si>
    <t>&amp;lt;p style="font: 10pt Times New Roman, Times, Serif; margin: 0; text-align: justify"&gt;The third party has the option to convert all or a portion ofthe note plus accrued interest into common stock at a conversion price equal to 70% of the lowest closing bid price for the twentydays prior to the conversion. As of the date of this filing, there have been no conversions of this Note and the entire amountis outstanding.&amp;lt;/p&gt;</t>
  </si>
  <si>
    <t>Tax Cuts and Jobs Act [Member] | Convertible Promissory Notes Due On July 1, 2018 [Member]</t>
  </si>
  <si>
    <t>&amp;lt;p style="font: 10pt Times New Roman, Times, Serif; margin: 0; text-align: justify"&gt;The convertible promissory note bears no interest and matures onJuly 1, 2018. The third party has the option to convert all or a portion of the note plus accrued interest into common stock ata conversion price equal to 50% of the lowest closing bid price for the twenty days prior to the conversion. &amp;#160;&amp;lt;/p&gt;</t>
  </si>
  <si>
    <t>Tax Cuts and Jobs Act [Member] | Convertible Promissory Notes Due On August 1, 2018 [Member]</t>
  </si>
  <si>
    <t>&amp;lt;p style="margin: 0; text-align: justify"&gt;&amp;lt;font style="font: 10pt Times New Roman, Times, Serif"&gt;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amp;lt;/font&gt;&amp;lt;/p&gt;</t>
  </si>
  <si>
    <t>Aug. 1,
		2018</t>
  </si>
  <si>
    <t>Tax Cuts and Jobs Act [Member] | Convertible Promissory Notes Due On September 1, 2018 [Member]</t>
  </si>
  <si>
    <t>&amp;lt;p style="font: 10pt Times New Roman, Times, Serif; margin: 0"&gt;The convertible promissory note bears no interest and matures onSeptember 1, 2018. 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amp;lt;/p&gt;</t>
  </si>
  <si>
    <t>Sep. 1,
		2018</t>
  </si>
  <si>
    <t>Tax Cuts and Jobs Act [Member] | Convertible Promissory Notes Due On October 1, 2018 [Member]</t>
  </si>
  <si>
    <t>&amp;lt;p style="font: 10pt Times New Roman, Times, Serif; margin: 0; text-align: justify"&gt;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amp;lt;/p&gt;</t>
  </si>
  <si>
    <t>Oct. 1,
		2018</t>
  </si>
  <si>
    <t>Tax Cuts and Jobs Act [Member] | Convertible Promissory Notes Due On November 1, 2018 [Member]</t>
  </si>
  <si>
    <t>&amp;lt;p style="font: 10pt Times New Roman, Times, Serif; margin: 0; text-align: justify"&gt;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amp;lt;/p&gt;</t>
  </si>
  <si>
    <t>Nov. 1,
		2018</t>
  </si>
  <si>
    <t>Tax Cuts and Jobs Act [Member] | Convertible Promissory Notes Due On May 1, 2019 [Member]</t>
  </si>
  <si>
    <t>May 1,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3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24</v>
      </c>
    </row>
    <row r="15" spans="1:3">
      <c r="A15" s="4" t="s">
        <v>25</v>
      </c>
      <c r="C15" s="5" t="n">
        <v>809540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0</v>
      </c>
      <c r="C3" s="7" t="n">
        <v>200107</v>
      </c>
    </row>
    <row r="4" spans="1:3">
      <c r="A4" s="4" t="s">
        <v>33</v>
      </c>
      <c r="B4" s="5" t="n">
        <v>165718</v>
      </c>
      <c r="C4" s="5" t="n">
        <v>156650</v>
      </c>
    </row>
    <row r="5" spans="1:3">
      <c r="A5" s="4" t="s">
        <v>34</v>
      </c>
      <c r="B5" s="5" t="n">
        <v>318024</v>
      </c>
      <c r="C5" s="5" t="n">
        <v>119813</v>
      </c>
    </row>
    <row r="6" spans="1:3">
      <c r="A6" s="4" t="s">
        <v>35</v>
      </c>
      <c r="B6" s="5" t="n">
        <v>3772</v>
      </c>
      <c r="C6" s="5" t="n">
        <v>2309</v>
      </c>
    </row>
    <row r="7" spans="1:3">
      <c r="A7" s="4" t="s">
        <v>36</v>
      </c>
      <c r="B7" s="5" t="n">
        <v>488054</v>
      </c>
      <c r="C7" s="5" t="n">
        <v>478879</v>
      </c>
    </row>
    <row r="8" spans="1:3">
      <c r="A8" s="3" t="s">
        <v>37</v>
      </c>
    </row>
    <row r="9" spans="1:3">
      <c r="A9" s="4" t="s">
        <v>38</v>
      </c>
      <c r="B9" s="4" t="s">
        <v>39</v>
      </c>
      <c r="C9" s="5" t="n">
        <v>797</v>
      </c>
    </row>
    <row r="10" spans="1:3">
      <c r="A10" s="4" t="s">
        <v>40</v>
      </c>
      <c r="B10" s="4" t="s">
        <v>39</v>
      </c>
      <c r="C10" s="5" t="n">
        <v>797</v>
      </c>
    </row>
    <row r="11" spans="1:3">
      <c r="A11" s="4" t="s">
        <v>41</v>
      </c>
      <c r="B11" s="5" t="n">
        <v>488054</v>
      </c>
      <c r="C11" s="5" t="n">
        <v>479676</v>
      </c>
    </row>
    <row r="12" spans="1:3">
      <c r="A12" s="3" t="s">
        <v>42</v>
      </c>
    </row>
    <row r="13" spans="1:3">
      <c r="A13" s="4" t="s">
        <v>43</v>
      </c>
      <c r="B13" s="5" t="n">
        <v>193437</v>
      </c>
      <c r="C13" s="5" t="n">
        <v>148848</v>
      </c>
    </row>
    <row r="14" spans="1:3">
      <c r="A14" s="4" t="s">
        <v>44</v>
      </c>
      <c r="B14" s="5" t="n">
        <v>644694</v>
      </c>
      <c r="C14" s="5" t="n">
        <v>362356</v>
      </c>
    </row>
    <row r="15" spans="1:3">
      <c r="A15" s="4" t="s">
        <v>45</v>
      </c>
      <c r="B15" s="5" t="n">
        <v>264754</v>
      </c>
      <c r="C15" s="5" t="n">
        <v>134279</v>
      </c>
    </row>
    <row r="16" spans="1:3">
      <c r="A16" s="4" t="s">
        <v>46</v>
      </c>
      <c r="B16" s="5" t="n">
        <v>63403</v>
      </c>
      <c r="C16" s="5" t="n">
        <v>26099</v>
      </c>
    </row>
    <row r="17" spans="1:3">
      <c r="A17" s="4" t="s">
        <v>47</v>
      </c>
      <c r="B17" s="5" t="n">
        <v>1824400</v>
      </c>
      <c r="C17" s="5" t="n">
        <v>734998</v>
      </c>
    </row>
    <row r="18" spans="1:3">
      <c r="A18" s="4" t="s">
        <v>48</v>
      </c>
      <c r="B18" s="5" t="n">
        <v>159468</v>
      </c>
      <c r="C18" s="5" t="n">
        <v>127148</v>
      </c>
    </row>
    <row r="19" spans="1:3">
      <c r="A19" s="4" t="s">
        <v>49</v>
      </c>
      <c r="B19" s="5" t="n">
        <v>175743</v>
      </c>
      <c r="C19" s="5" t="n">
        <v>221743</v>
      </c>
    </row>
    <row r="20" spans="1:3">
      <c r="A20" s="4" t="s">
        <v>50</v>
      </c>
      <c r="B20" s="5" t="n">
        <v>4574320</v>
      </c>
      <c r="C20" s="5" t="n">
        <v>2165891</v>
      </c>
    </row>
    <row r="21" spans="1:3">
      <c r="A21" s="4" t="s">
        <v>51</v>
      </c>
      <c r="B21" s="5" t="n">
        <v>7900219</v>
      </c>
      <c r="C21" s="5" t="n">
        <v>3921362</v>
      </c>
    </row>
    <row r="22" spans="1:3">
      <c r="A22" s="4" t="s">
        <v>52</v>
      </c>
      <c r="B22" s="4" t="s">
        <v>39</v>
      </c>
      <c r="C22" s="4" t="s">
        <v>39</v>
      </c>
    </row>
    <row r="23" spans="1:3">
      <c r="A23" s="3" t="s">
        <v>53</v>
      </c>
    </row>
    <row r="24" spans="1:3">
      <c r="A24" s="4" t="s">
        <v>54</v>
      </c>
      <c r="B24" s="5" t="n">
        <v>7371</v>
      </c>
      <c r="C24" s="5" t="n">
        <v>3854</v>
      </c>
    </row>
    <row r="25" spans="1:3">
      <c r="A25" s="4" t="s">
        <v>55</v>
      </c>
      <c r="B25" s="5" t="n">
        <v>-63403</v>
      </c>
      <c r="C25" s="5" t="n">
        <v>-26099</v>
      </c>
    </row>
    <row r="26" spans="1:3">
      <c r="A26" s="4" t="s">
        <v>56</v>
      </c>
      <c r="B26" s="5" t="n">
        <v>67765</v>
      </c>
      <c r="C26" s="5" t="n">
        <v>14864</v>
      </c>
    </row>
    <row r="27" spans="1:3">
      <c r="A27" s="4" t="s">
        <v>57</v>
      </c>
      <c r="B27" s="5" t="n">
        <v>-7423927</v>
      </c>
      <c r="C27" s="5" t="n">
        <v>-3434334</v>
      </c>
    </row>
    <row r="28" spans="1:3">
      <c r="A28" s="4" t="s">
        <v>58</v>
      </c>
      <c r="B28" s="5" t="n">
        <v>-7412165</v>
      </c>
      <c r="C28" s="5" t="n">
        <v>-3441686</v>
      </c>
    </row>
    <row r="29" spans="1:3">
      <c r="A29" s="4" t="s">
        <v>59</v>
      </c>
      <c r="B29" s="5" t="n">
        <v>488054</v>
      </c>
      <c r="C29" s="5" t="n">
        <v>479676</v>
      </c>
    </row>
    <row r="30" spans="1:3">
      <c r="A30" s="4" t="s">
        <v>60</v>
      </c>
    </row>
    <row r="31" spans="1:3">
      <c r="A31" s="3" t="s">
        <v>53</v>
      </c>
    </row>
    <row r="32" spans="1:3">
      <c r="A32" s="4" t="s">
        <v>61</v>
      </c>
      <c r="B32" s="7" t="n">
        <v>29</v>
      </c>
      <c r="C32" s="7" t="n">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5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86</v>
      </c>
    </row>
    <row r="4" spans="1:2">
      <c r="A4" s="4" t="s">
        <v>225</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v>
      </c>
      <c r="C1" s="2" t="s">
        <v>30</v>
      </c>
    </row>
    <row r="2" spans="1:3">
      <c r="A2" s="4" t="s">
        <v>63</v>
      </c>
      <c r="B2" s="7" t="n">
        <v>67277</v>
      </c>
      <c r="C2" s="4" t="s">
        <v>39</v>
      </c>
    </row>
    <row r="3" spans="1:3">
      <c r="A3" s="4" t="s">
        <v>64</v>
      </c>
      <c r="B3" s="5" t="n">
        <v>2161415</v>
      </c>
      <c r="C3" s="5" t="n">
        <v>1968600</v>
      </c>
    </row>
    <row r="4" spans="1:3">
      <c r="A4" s="4" t="s">
        <v>65</v>
      </c>
      <c r="B4" s="7" t="n">
        <v>337015</v>
      </c>
      <c r="C4" s="7" t="n">
        <v>1233602</v>
      </c>
    </row>
    <row r="5" spans="1:3">
      <c r="A5" s="4" t="s">
        <v>66</v>
      </c>
      <c r="B5" s="8" t="n">
        <v>0.001</v>
      </c>
      <c r="C5" s="8" t="n">
        <v>0.001</v>
      </c>
    </row>
    <row r="6" spans="1:3">
      <c r="A6" s="4" t="s">
        <v>67</v>
      </c>
      <c r="B6" s="5" t="n">
        <v>800000000</v>
      </c>
      <c r="C6" s="5" t="n">
        <v>800000000</v>
      </c>
    </row>
    <row r="7" spans="1:3">
      <c r="A7" s="4" t="s">
        <v>68</v>
      </c>
      <c r="B7" s="5" t="n">
        <v>7371670</v>
      </c>
      <c r="C7" s="5" t="n">
        <v>3854185</v>
      </c>
    </row>
    <row r="8" spans="1:3">
      <c r="A8" s="4" t="s">
        <v>69</v>
      </c>
      <c r="B8" s="5" t="n">
        <v>7371670</v>
      </c>
      <c r="C8" s="5" t="n">
        <v>3854185</v>
      </c>
    </row>
    <row r="9" spans="1:3">
      <c r="A9" s="4" t="s">
        <v>60</v>
      </c>
    </row>
    <row r="10" spans="1:3">
      <c r="A10" s="4" t="s">
        <v>70</v>
      </c>
      <c r="B10" s="8" t="n">
        <v>0.001</v>
      </c>
      <c r="C10" s="8" t="n">
        <v>0.001</v>
      </c>
    </row>
    <row r="11" spans="1:3">
      <c r="A11" s="4" t="s">
        <v>71</v>
      </c>
      <c r="B11" s="5" t="n">
        <v>28500</v>
      </c>
      <c r="C11" s="5" t="n">
        <v>28500</v>
      </c>
    </row>
    <row r="12" spans="1:3">
      <c r="A12" s="4" t="s">
        <v>72</v>
      </c>
      <c r="B12" s="7" t="n">
        <v>1060903</v>
      </c>
      <c r="C12" s="7" t="n">
        <v>1023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49</v>
      </c>
      <c r="B1" s="2" t="s">
        <v>250</v>
      </c>
      <c r="C1" s="2" t="s">
        <v>250</v>
      </c>
      <c r="D1" s="2" t="s">
        <v>2</v>
      </c>
      <c r="E1" s="2" t="s">
        <v>75</v>
      </c>
      <c r="F1" s="2" t="s">
        <v>2</v>
      </c>
      <c r="G1" s="2" t="s">
        <v>75</v>
      </c>
      <c r="H1" s="2" t="s">
        <v>30</v>
      </c>
    </row>
    <row r="2" spans="1:8">
      <c r="A2" s="4" t="s">
        <v>121</v>
      </c>
      <c r="D2" s="7" t="n">
        <v>-1029995</v>
      </c>
      <c r="E2" s="7" t="n">
        <v>20381</v>
      </c>
      <c r="F2" s="7" t="n">
        <v>-3989593</v>
      </c>
      <c r="G2" s="7" t="n">
        <v>113764</v>
      </c>
    </row>
    <row r="3" spans="1:8">
      <c r="A3" s="4" t="s">
        <v>251</v>
      </c>
      <c r="F3" s="5" t="n">
        <v>-7412000</v>
      </c>
    </row>
    <row r="4" spans="1:8">
      <c r="A4" s="4" t="s">
        <v>252</v>
      </c>
      <c r="D4" s="5" t="n">
        <v>-7412165</v>
      </c>
      <c r="F4" s="7" t="n">
        <v>-7412165</v>
      </c>
      <c r="H4" s="7" t="n">
        <v>-3441686</v>
      </c>
    </row>
    <row r="5" spans="1:8">
      <c r="A5" s="4" t="s">
        <v>253</v>
      </c>
      <c r="F5" s="5" t="n">
        <v>595901191</v>
      </c>
    </row>
    <row r="6" spans="1:8">
      <c r="A6" s="4" t="s">
        <v>254</v>
      </c>
      <c r="D6" s="4" t="s">
        <v>39</v>
      </c>
      <c r="E6" s="4" t="s">
        <v>39</v>
      </c>
      <c r="F6" s="4" t="s">
        <v>39</v>
      </c>
      <c r="G6" s="4" t="s">
        <v>39</v>
      </c>
    </row>
    <row r="7" spans="1:8">
      <c r="A7" s="4" t="s">
        <v>60</v>
      </c>
    </row>
    <row r="8" spans="1:8">
      <c r="A8" s="4" t="s">
        <v>255</v>
      </c>
      <c r="F8" s="5" t="n">
        <v>28500</v>
      </c>
    </row>
    <row r="9" spans="1:8">
      <c r="A9" s="4" t="s">
        <v>256</v>
      </c>
    </row>
    <row r="10" spans="1:8">
      <c r="A10" s="4" t="s">
        <v>257</v>
      </c>
      <c r="B10" s="5" t="n">
        <v>2000000</v>
      </c>
      <c r="C10" s="5" t="n">
        <v>2000000</v>
      </c>
    </row>
    <row r="11" spans="1:8">
      <c r="A11" s="4" t="s">
        <v>258</v>
      </c>
      <c r="B11" s="9" t="n">
        <v>0.05</v>
      </c>
      <c r="C11" s="9" t="n">
        <v>0.05</v>
      </c>
    </row>
    <row r="12" spans="1:8">
      <c r="A12" s="4" t="s">
        <v>259</v>
      </c>
      <c r="C12" s="4" t="s">
        <v>260</v>
      </c>
    </row>
    <row r="13" spans="1:8">
      <c r="A13" s="4" t="s">
        <v>261</v>
      </c>
    </row>
    <row r="14" spans="1:8">
      <c r="A14" s="4" t="s">
        <v>255</v>
      </c>
      <c r="B14" s="5" t="n">
        <v>28500</v>
      </c>
    </row>
    <row r="15" spans="1:8">
      <c r="A15" s="4" t="s">
        <v>262</v>
      </c>
      <c r="B15" s="4" t="s">
        <v>263</v>
      </c>
    </row>
    <row r="16" spans="1:8">
      <c r="A16" s="4" t="s">
        <v>264</v>
      </c>
      <c r="B16" s="4" t="s">
        <v>2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6</v>
      </c>
      <c r="B1" s="2" t="s">
        <v>2</v>
      </c>
      <c r="C1" s="2" t="s">
        <v>30</v>
      </c>
    </row>
    <row r="2" spans="1:3">
      <c r="A2" s="3" t="s">
        <v>154</v>
      </c>
    </row>
    <row r="3" spans="1:3">
      <c r="A3" s="4" t="s">
        <v>267</v>
      </c>
      <c r="B3" s="7" t="n">
        <v>232995</v>
      </c>
      <c r="C3" s="7" t="n">
        <v>156650</v>
      </c>
    </row>
    <row r="4" spans="1:3">
      <c r="A4" s="4" t="s">
        <v>268</v>
      </c>
      <c r="B4" s="5" t="n">
        <v>-67277</v>
      </c>
      <c r="C4" s="4" t="s">
        <v>39</v>
      </c>
    </row>
    <row r="5" spans="1:3">
      <c r="A5" s="4" t="s">
        <v>269</v>
      </c>
      <c r="B5" s="7" t="n">
        <v>165718</v>
      </c>
      <c r="C5" s="7" t="n">
        <v>1566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270</v>
      </c>
      <c r="B1" s="2" t="s">
        <v>1</v>
      </c>
      <c r="C1" s="2" t="s">
        <v>271</v>
      </c>
    </row>
    <row r="2" spans="1:3">
      <c r="B2" s="2" t="s">
        <v>2</v>
      </c>
      <c r="C2" s="2" t="s">
        <v>30</v>
      </c>
    </row>
    <row r="3" spans="1:3">
      <c r="A3" s="3" t="s">
        <v>157</v>
      </c>
    </row>
    <row r="4" spans="1:3">
      <c r="A4" s="4" t="s">
        <v>272</v>
      </c>
      <c r="B4" s="7" t="n">
        <v>318024</v>
      </c>
      <c r="C4" s="7" t="n">
        <v>119813</v>
      </c>
    </row>
    <row r="5" spans="1:3">
      <c r="A5" s="4" t="s">
        <v>273</v>
      </c>
      <c r="B5" s="4" t="s">
        <v>39</v>
      </c>
      <c r="C5" s="4" t="s">
        <v>39</v>
      </c>
    </row>
    <row r="6" spans="1:3">
      <c r="A6" s="4" t="s">
        <v>34</v>
      </c>
      <c r="B6" s="7" t="n">
        <v>318024</v>
      </c>
      <c r="C6" s="7" t="n">
        <v>1198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4</v>
      </c>
      <c r="B1" s="2" t="s">
        <v>2</v>
      </c>
      <c r="C1" s="2" t="s">
        <v>30</v>
      </c>
    </row>
    <row r="2" spans="1:3">
      <c r="A2" s="3" t="s">
        <v>160</v>
      </c>
    </row>
    <row r="3" spans="1:3">
      <c r="A3" s="4" t="s">
        <v>275</v>
      </c>
      <c r="B3" s="7" t="n">
        <v>1860</v>
      </c>
      <c r="C3" s="7" t="n">
        <v>1860</v>
      </c>
    </row>
    <row r="4" spans="1:3">
      <c r="A4" s="4" t="s">
        <v>276</v>
      </c>
      <c r="B4" s="5" t="n">
        <v>-1860</v>
      </c>
      <c r="C4" s="5" t="n">
        <v>-1063</v>
      </c>
    </row>
    <row r="5" spans="1:3">
      <c r="A5" s="4" t="s">
        <v>277</v>
      </c>
      <c r="B5" s="4" t="s">
        <v>39</v>
      </c>
      <c r="C5" s="7" t="n">
        <v>7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78</v>
      </c>
      <c r="B1" s="2" t="s">
        <v>1</v>
      </c>
    </row>
    <row r="2" spans="1:3">
      <c r="B2" s="2" t="s">
        <v>2</v>
      </c>
      <c r="C2" s="2" t="s">
        <v>75</v>
      </c>
    </row>
    <row r="3" spans="1:3">
      <c r="A3" s="3" t="s">
        <v>160</v>
      </c>
    </row>
    <row r="4" spans="1:3">
      <c r="A4" s="4" t="s">
        <v>279</v>
      </c>
      <c r="B4" s="7" t="n">
        <v>797</v>
      </c>
      <c r="C4" s="4" t="s">
        <v>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0</v>
      </c>
      <c r="B1" s="2" t="s">
        <v>2</v>
      </c>
      <c r="C1" s="2" t="s">
        <v>30</v>
      </c>
    </row>
    <row r="2" spans="1:3">
      <c r="A2" s="3" t="s">
        <v>163</v>
      </c>
    </row>
    <row r="3" spans="1:3">
      <c r="A3" s="4" t="s">
        <v>281</v>
      </c>
      <c r="B3" s="7" t="n">
        <v>2161415</v>
      </c>
      <c r="C3" s="7" t="n">
        <v>1968600</v>
      </c>
    </row>
    <row r="4" spans="1:3">
      <c r="A4" s="4" t="s">
        <v>282</v>
      </c>
      <c r="B4" s="5" t="n">
        <v>-337015</v>
      </c>
      <c r="C4" s="5" t="n">
        <v>-1233602</v>
      </c>
    </row>
    <row r="5" spans="1:3">
      <c r="A5" s="4" t="s">
        <v>283</v>
      </c>
      <c r="B5" s="7" t="n">
        <v>1824400</v>
      </c>
      <c r="C5" s="7" t="n">
        <v>7349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4</v>
      </c>
      <c r="B1" s="2" t="s">
        <v>1</v>
      </c>
      <c r="C1" s="2" t="s">
        <v>271</v>
      </c>
    </row>
    <row r="2" spans="1:3">
      <c r="B2" s="2" t="s">
        <v>2</v>
      </c>
      <c r="C2" s="2" t="s">
        <v>30</v>
      </c>
    </row>
    <row r="3" spans="1:3">
      <c r="A3" s="4" t="s">
        <v>285</v>
      </c>
      <c r="B3" s="7" t="n">
        <v>2177280</v>
      </c>
      <c r="C3" s="7" t="n">
        <v>1970280</v>
      </c>
    </row>
    <row r="4" spans="1:3">
      <c r="A4" s="4" t="s">
        <v>286</v>
      </c>
      <c r="B4" s="5" t="n">
        <v>-15865</v>
      </c>
      <c r="C4" s="5" t="n">
        <v>-1680</v>
      </c>
    </row>
    <row r="5" spans="1:3">
      <c r="A5" s="4" t="s">
        <v>287</v>
      </c>
      <c r="B5" s="5" t="n">
        <v>2161415</v>
      </c>
      <c r="C5" s="5" t="n">
        <v>1968600</v>
      </c>
    </row>
    <row r="6" spans="1:3">
      <c r="A6" s="4" t="s">
        <v>288</v>
      </c>
      <c r="B6" s="5" t="n">
        <v>337015</v>
      </c>
      <c r="C6" s="5" t="n">
        <v>1233602</v>
      </c>
    </row>
    <row r="7" spans="1:3">
      <c r="A7" s="4" t="s">
        <v>289</v>
      </c>
      <c r="B7" s="7" t="n">
        <v>1824400</v>
      </c>
      <c r="C7" s="7" t="n">
        <v>734998</v>
      </c>
    </row>
    <row r="8" spans="1:3">
      <c r="A8" s="4" t="s">
        <v>290</v>
      </c>
    </row>
    <row r="9" spans="1:3">
      <c r="A9" s="4" t="s">
        <v>291</v>
      </c>
      <c r="B9" s="4" t="s">
        <v>292</v>
      </c>
      <c r="C9" s="4" t="s">
        <v>292</v>
      </c>
    </row>
    <row r="10" spans="1:3">
      <c r="A10" s="4" t="s">
        <v>293</v>
      </c>
      <c r="B10" s="4" t="s">
        <v>294</v>
      </c>
      <c r="C10" s="4" t="s">
        <v>294</v>
      </c>
    </row>
    <row r="11" spans="1:3">
      <c r="A11" s="4" t="s">
        <v>285</v>
      </c>
      <c r="B11" s="7" t="n">
        <v>1430005</v>
      </c>
      <c r="C11" s="7" t="n">
        <v>1430005</v>
      </c>
    </row>
    <row r="12" spans="1:3">
      <c r="A12" s="4" t="s">
        <v>286</v>
      </c>
      <c r="B12" s="5" t="n">
        <v>-15865</v>
      </c>
      <c r="C12" s="5" t="n">
        <v>-1680</v>
      </c>
    </row>
    <row r="13" spans="1:3">
      <c r="A13" s="4" t="s">
        <v>287</v>
      </c>
      <c r="B13" s="5" t="n">
        <v>1414140</v>
      </c>
      <c r="C13" s="5" t="n">
        <v>1428325</v>
      </c>
    </row>
    <row r="14" spans="1:3">
      <c r="A14" s="4" t="s">
        <v>288</v>
      </c>
      <c r="B14" s="5" t="n">
        <v>236620</v>
      </c>
      <c r="C14" s="5" t="n">
        <v>938762</v>
      </c>
    </row>
    <row r="15" spans="1:3">
      <c r="A15" s="4" t="s">
        <v>289</v>
      </c>
      <c r="B15" s="7" t="n">
        <v>1177520</v>
      </c>
      <c r="C15" s="7" t="n">
        <v>489563</v>
      </c>
    </row>
    <row r="16" spans="1:3">
      <c r="A16" s="4" t="s">
        <v>295</v>
      </c>
    </row>
    <row r="17" spans="1:3">
      <c r="A17" s="4" t="s">
        <v>291</v>
      </c>
      <c r="B17" s="4" t="s">
        <v>296</v>
      </c>
      <c r="C17" s="4" t="s">
        <v>296</v>
      </c>
    </row>
    <row r="18" spans="1:3">
      <c r="A18" s="4" t="s">
        <v>293</v>
      </c>
      <c r="B18" s="4" t="s">
        <v>297</v>
      </c>
      <c r="C18" s="4" t="s">
        <v>297</v>
      </c>
    </row>
    <row r="19" spans="1:3">
      <c r="A19" s="4" t="s">
        <v>285</v>
      </c>
      <c r="B19" s="7" t="n">
        <v>128775</v>
      </c>
      <c r="C19" s="7" t="n">
        <v>128775</v>
      </c>
    </row>
    <row r="20" spans="1:3">
      <c r="A20" s="4" t="s">
        <v>286</v>
      </c>
      <c r="B20" s="4" t="s">
        <v>39</v>
      </c>
      <c r="C20" s="4" t="s">
        <v>39</v>
      </c>
    </row>
    <row r="21" spans="1:3">
      <c r="A21" s="4" t="s">
        <v>287</v>
      </c>
      <c r="B21" s="5" t="n">
        <v>128775</v>
      </c>
      <c r="C21" s="5" t="n">
        <v>128775</v>
      </c>
    </row>
    <row r="22" spans="1:3">
      <c r="A22" s="4" t="s">
        <v>288</v>
      </c>
      <c r="B22" s="5" t="n">
        <v>31047</v>
      </c>
      <c r="C22" s="5" t="n">
        <v>127364</v>
      </c>
    </row>
    <row r="23" spans="1:3">
      <c r="A23" s="4" t="s">
        <v>289</v>
      </c>
      <c r="B23" s="7" t="n">
        <v>97728</v>
      </c>
      <c r="C23" s="7" t="n">
        <v>1411</v>
      </c>
    </row>
    <row r="24" spans="1:3">
      <c r="A24" s="4" t="s">
        <v>298</v>
      </c>
    </row>
    <row r="25" spans="1:3">
      <c r="A25" s="4" t="s">
        <v>291</v>
      </c>
      <c r="B25" s="4" t="s">
        <v>299</v>
      </c>
      <c r="C25" s="4" t="s">
        <v>299</v>
      </c>
    </row>
    <row r="26" spans="1:3">
      <c r="A26" s="4" t="s">
        <v>293</v>
      </c>
      <c r="B26" s="4" t="s">
        <v>300</v>
      </c>
      <c r="C26" s="4" t="s">
        <v>300</v>
      </c>
    </row>
    <row r="27" spans="1:3">
      <c r="A27" s="4" t="s">
        <v>285</v>
      </c>
      <c r="B27" s="7" t="n">
        <v>7500</v>
      </c>
      <c r="C27" s="7" t="n">
        <v>7500</v>
      </c>
    </row>
    <row r="28" spans="1:3">
      <c r="A28" s="4" t="s">
        <v>286</v>
      </c>
      <c r="B28" s="4" t="s">
        <v>39</v>
      </c>
      <c r="C28" s="4" t="s">
        <v>39</v>
      </c>
    </row>
    <row r="29" spans="1:3">
      <c r="A29" s="4" t="s">
        <v>287</v>
      </c>
      <c r="B29" s="5" t="n">
        <v>7500</v>
      </c>
      <c r="C29" s="5" t="n">
        <v>7500</v>
      </c>
    </row>
    <row r="30" spans="1:3">
      <c r="A30" s="4" t="s">
        <v>288</v>
      </c>
      <c r="B30" s="5" t="n">
        <v>0</v>
      </c>
      <c r="C30" s="5" t="n">
        <v>6532</v>
      </c>
    </row>
    <row r="31" spans="1:3">
      <c r="A31" s="4" t="s">
        <v>289</v>
      </c>
      <c r="B31" s="7" t="n">
        <v>7500</v>
      </c>
      <c r="C31" s="7" t="n">
        <v>968</v>
      </c>
    </row>
    <row r="32" spans="1:3">
      <c r="A32" s="4" t="s">
        <v>301</v>
      </c>
    </row>
    <row r="33" spans="1:3">
      <c r="A33" s="4" t="s">
        <v>291</v>
      </c>
      <c r="B33" s="4" t="s">
        <v>302</v>
      </c>
    </row>
    <row r="34" spans="1:3">
      <c r="A34" s="4" t="s">
        <v>293</v>
      </c>
      <c r="B34" s="4" t="s">
        <v>303</v>
      </c>
    </row>
    <row r="35" spans="1:3">
      <c r="A35" s="4" t="s">
        <v>285</v>
      </c>
      <c r="B35" s="7" t="n">
        <v>57000</v>
      </c>
    </row>
    <row r="36" spans="1:3">
      <c r="A36" s="4" t="s">
        <v>286</v>
      </c>
      <c r="B36" s="4" t="s">
        <v>39</v>
      </c>
    </row>
    <row r="37" spans="1:3">
      <c r="A37" s="4" t="s">
        <v>287</v>
      </c>
      <c r="B37" s="5" t="n">
        <v>57000</v>
      </c>
    </row>
    <row r="38" spans="1:3">
      <c r="A38" s="4" t="s">
        <v>288</v>
      </c>
      <c r="B38" s="5" t="n">
        <v>26860</v>
      </c>
    </row>
    <row r="39" spans="1:3">
      <c r="A39" s="4" t="s">
        <v>289</v>
      </c>
      <c r="B39" s="7" t="n">
        <v>30140</v>
      </c>
    </row>
    <row r="40" spans="1:3">
      <c r="A40" s="4" t="s">
        <v>304</v>
      </c>
    </row>
    <row r="41" spans="1:3">
      <c r="A41" s="4" t="s">
        <v>291</v>
      </c>
      <c r="B41" s="4" t="s">
        <v>305</v>
      </c>
    </row>
    <row r="42" spans="1:3">
      <c r="A42" s="4" t="s">
        <v>293</v>
      </c>
      <c r="B42" s="4" t="s">
        <v>306</v>
      </c>
    </row>
    <row r="43" spans="1:3">
      <c r="A43" s="4" t="s">
        <v>285</v>
      </c>
      <c r="B43" s="7" t="n">
        <v>20000</v>
      </c>
    </row>
    <row r="44" spans="1:3">
      <c r="A44" s="4" t="s">
        <v>286</v>
      </c>
      <c r="B44" s="4" t="s">
        <v>39</v>
      </c>
    </row>
    <row r="45" spans="1:3">
      <c r="A45" s="4" t="s">
        <v>287</v>
      </c>
      <c r="B45" s="5" t="n">
        <v>20000</v>
      </c>
    </row>
    <row r="46" spans="1:3">
      <c r="A46" s="4" t="s">
        <v>288</v>
      </c>
      <c r="B46" s="5" t="n">
        <v>7452</v>
      </c>
    </row>
    <row r="47" spans="1:3">
      <c r="A47" s="4" t="s">
        <v>289</v>
      </c>
      <c r="B47" s="7" t="n">
        <v>12548</v>
      </c>
    </row>
    <row r="48" spans="1:3">
      <c r="A48" s="4" t="s">
        <v>307</v>
      </c>
    </row>
    <row r="49" spans="1:3">
      <c r="A49" s="4" t="s">
        <v>291</v>
      </c>
      <c r="B49" s="4" t="s">
        <v>308</v>
      </c>
    </row>
    <row r="50" spans="1:3">
      <c r="A50" s="4" t="s">
        <v>293</v>
      </c>
      <c r="B50" s="4" t="s">
        <v>294</v>
      </c>
    </row>
    <row r="51" spans="1:3">
      <c r="A51" s="4" t="s">
        <v>285</v>
      </c>
      <c r="B51" s="7" t="n">
        <v>5000</v>
      </c>
    </row>
    <row r="52" spans="1:3">
      <c r="A52" s="4" t="s">
        <v>287</v>
      </c>
      <c r="B52" s="5" t="n">
        <v>5000</v>
      </c>
    </row>
    <row r="53" spans="1:3">
      <c r="A53" s="4" t="s">
        <v>288</v>
      </c>
      <c r="B53" s="5" t="n">
        <v>1655</v>
      </c>
    </row>
    <row r="54" spans="1:3">
      <c r="A54" s="4" t="s">
        <v>289</v>
      </c>
      <c r="B54" s="7" t="n">
        <v>3345</v>
      </c>
    </row>
    <row r="55" spans="1:3">
      <c r="A55" s="4" t="s">
        <v>309</v>
      </c>
    </row>
    <row r="56" spans="1:3">
      <c r="A56" s="4" t="s">
        <v>291</v>
      </c>
      <c r="B56" s="4" t="s">
        <v>310</v>
      </c>
    </row>
    <row r="57" spans="1:3">
      <c r="A57" s="4" t="s">
        <v>293</v>
      </c>
      <c r="B57" s="4" t="s">
        <v>311</v>
      </c>
    </row>
    <row r="58" spans="1:3">
      <c r="A58" s="4" t="s">
        <v>285</v>
      </c>
      <c r="B58" s="7" t="n">
        <v>15000</v>
      </c>
    </row>
    <row r="59" spans="1:3">
      <c r="A59" s="4" t="s">
        <v>286</v>
      </c>
      <c r="B59" s="4" t="s">
        <v>39</v>
      </c>
    </row>
    <row r="60" spans="1:3">
      <c r="A60" s="4" t="s">
        <v>287</v>
      </c>
      <c r="B60" s="5" t="n">
        <v>15000</v>
      </c>
    </row>
    <row r="61" spans="1:3">
      <c r="A61" s="4" t="s">
        <v>288</v>
      </c>
      <c r="B61" s="5" t="n">
        <v>8641</v>
      </c>
    </row>
    <row r="62" spans="1:3">
      <c r="A62" s="4" t="s">
        <v>289</v>
      </c>
      <c r="B62" s="7" t="n">
        <v>6359</v>
      </c>
    </row>
    <row r="63" spans="1:3">
      <c r="A63" s="4" t="s">
        <v>312</v>
      </c>
    </row>
    <row r="64" spans="1:3">
      <c r="A64" s="4" t="s">
        <v>291</v>
      </c>
      <c r="B64" s="4" t="s">
        <v>313</v>
      </c>
    </row>
    <row r="65" spans="1:3">
      <c r="A65" s="4" t="s">
        <v>293</v>
      </c>
      <c r="B65" s="4" t="s">
        <v>314</v>
      </c>
    </row>
    <row r="66" spans="1:3">
      <c r="A66" s="4" t="s">
        <v>285</v>
      </c>
      <c r="B66" s="7" t="n">
        <v>5000</v>
      </c>
    </row>
    <row r="67" spans="1:3">
      <c r="A67" s="4" t="s">
        <v>286</v>
      </c>
      <c r="B67" s="4" t="s">
        <v>39</v>
      </c>
    </row>
    <row r="68" spans="1:3">
      <c r="A68" s="4" t="s">
        <v>287</v>
      </c>
      <c r="B68" s="5" t="n">
        <v>5000</v>
      </c>
    </row>
    <row r="69" spans="1:3">
      <c r="A69" s="4" t="s">
        <v>288</v>
      </c>
      <c r="B69" s="5" t="n">
        <v>2828</v>
      </c>
    </row>
    <row r="70" spans="1:3">
      <c r="A70" s="4" t="s">
        <v>289</v>
      </c>
      <c r="B70" s="7" t="n">
        <v>2172</v>
      </c>
    </row>
    <row r="71" spans="1:3">
      <c r="A71" s="4" t="s">
        <v>315</v>
      </c>
    </row>
    <row r="72" spans="1:3">
      <c r="A72" s="4" t="s">
        <v>291</v>
      </c>
      <c r="B72" s="4" t="s">
        <v>316</v>
      </c>
    </row>
    <row r="73" spans="1:3">
      <c r="A73" s="4" t="s">
        <v>293</v>
      </c>
      <c r="B73" s="4" t="s">
        <v>317</v>
      </c>
    </row>
    <row r="74" spans="1:3">
      <c r="A74" s="4" t="s">
        <v>285</v>
      </c>
      <c r="B74" s="7" t="n">
        <v>15000</v>
      </c>
    </row>
    <row r="75" spans="1:3">
      <c r="A75" s="4" t="s">
        <v>286</v>
      </c>
      <c r="B75" s="4" t="s">
        <v>39</v>
      </c>
    </row>
    <row r="76" spans="1:3">
      <c r="A76" s="4" t="s">
        <v>287</v>
      </c>
      <c r="B76" s="5" t="n">
        <v>15000</v>
      </c>
    </row>
    <row r="77" spans="1:3">
      <c r="A77" s="4" t="s">
        <v>288</v>
      </c>
      <c r="B77" s="5" t="n">
        <v>11813</v>
      </c>
    </row>
    <row r="78" spans="1:3">
      <c r="A78" s="4" t="s">
        <v>289</v>
      </c>
      <c r="B78" s="7" t="n">
        <v>3187</v>
      </c>
    </row>
    <row r="79" spans="1:3">
      <c r="A79" s="4" t="s">
        <v>318</v>
      </c>
    </row>
    <row r="80" spans="1:3">
      <c r="A80" s="4" t="s">
        <v>291</v>
      </c>
      <c r="B80" s="4" t="s">
        <v>319</v>
      </c>
      <c r="C80" s="4" t="s">
        <v>319</v>
      </c>
    </row>
    <row r="81" spans="1:3">
      <c r="A81" s="4" t="s">
        <v>293</v>
      </c>
      <c r="B81" s="4" t="s">
        <v>320</v>
      </c>
      <c r="C81" s="4" t="s">
        <v>320</v>
      </c>
    </row>
    <row r="82" spans="1:3">
      <c r="A82" s="4" t="s">
        <v>285</v>
      </c>
      <c r="B82" s="7" t="n">
        <v>344000</v>
      </c>
      <c r="C82" s="7" t="n">
        <v>344000</v>
      </c>
    </row>
    <row r="83" spans="1:3">
      <c r="A83" s="4" t="s">
        <v>286</v>
      </c>
      <c r="B83" s="4" t="s">
        <v>39</v>
      </c>
      <c r="C83" s="4" t="s">
        <v>39</v>
      </c>
    </row>
    <row r="84" spans="1:3">
      <c r="A84" s="4" t="s">
        <v>287</v>
      </c>
      <c r="B84" s="5" t="n">
        <v>344000</v>
      </c>
      <c r="C84" s="5" t="n">
        <v>344000</v>
      </c>
    </row>
    <row r="85" spans="1:3">
      <c r="A85" s="4" t="s">
        <v>288</v>
      </c>
      <c r="B85" s="5" t="n">
        <v>0</v>
      </c>
      <c r="C85" s="5" t="n">
        <v>120980</v>
      </c>
    </row>
    <row r="86" spans="1:3">
      <c r="A86" s="4" t="s">
        <v>289</v>
      </c>
      <c r="B86" s="7" t="n">
        <v>344000</v>
      </c>
      <c r="C86" s="7" t="n">
        <v>223020</v>
      </c>
    </row>
    <row r="87" spans="1:3">
      <c r="A87" s="4" t="s">
        <v>321</v>
      </c>
    </row>
    <row r="88" spans="1:3">
      <c r="A88" s="4" t="s">
        <v>291</v>
      </c>
      <c r="B88" s="4" t="s">
        <v>322</v>
      </c>
      <c r="C88" s="4" t="s">
        <v>322</v>
      </c>
    </row>
    <row r="89" spans="1:3">
      <c r="A89" s="4" t="s">
        <v>293</v>
      </c>
      <c r="B89" s="4" t="s">
        <v>323</v>
      </c>
      <c r="C89" s="4" t="s">
        <v>323</v>
      </c>
    </row>
    <row r="90" spans="1:3">
      <c r="A90" s="4" t="s">
        <v>285</v>
      </c>
      <c r="B90" s="7" t="n">
        <v>20000</v>
      </c>
      <c r="C90" s="7" t="n">
        <v>20000</v>
      </c>
    </row>
    <row r="91" spans="1:3">
      <c r="A91" s="4" t="s">
        <v>286</v>
      </c>
      <c r="B91" s="4" t="s">
        <v>39</v>
      </c>
      <c r="C91" s="4" t="s">
        <v>39</v>
      </c>
    </row>
    <row r="92" spans="1:3">
      <c r="A92" s="4" t="s">
        <v>287</v>
      </c>
      <c r="B92" s="5" t="n">
        <v>20000</v>
      </c>
      <c r="C92" s="5" t="n">
        <v>20000</v>
      </c>
    </row>
    <row r="93" spans="1:3">
      <c r="A93" s="4" t="s">
        <v>288</v>
      </c>
      <c r="B93" s="4" t="s">
        <v>39</v>
      </c>
      <c r="C93" s="5" t="n">
        <v>9945</v>
      </c>
    </row>
    <row r="94" spans="1:3">
      <c r="A94" s="4" t="s">
        <v>289</v>
      </c>
      <c r="B94" s="7" t="n">
        <v>20000</v>
      </c>
      <c r="C94" s="7" t="n">
        <v>10055</v>
      </c>
    </row>
    <row r="95" spans="1:3">
      <c r="A95" s="4" t="s">
        <v>324</v>
      </c>
    </row>
    <row r="96" spans="1:3">
      <c r="A96" s="4" t="s">
        <v>291</v>
      </c>
      <c r="B96" s="4" t="s">
        <v>325</v>
      </c>
      <c r="C96" s="4" t="s">
        <v>325</v>
      </c>
    </row>
    <row r="97" spans="1:3">
      <c r="A97" s="4" t="s">
        <v>293</v>
      </c>
      <c r="B97" s="4" t="s">
        <v>326</v>
      </c>
      <c r="C97" s="4" t="s">
        <v>326</v>
      </c>
    </row>
    <row r="98" spans="1:3">
      <c r="A98" s="4" t="s">
        <v>285</v>
      </c>
      <c r="B98" s="7" t="n">
        <v>20000</v>
      </c>
      <c r="C98" s="7" t="n">
        <v>20000</v>
      </c>
    </row>
    <row r="99" spans="1:3">
      <c r="A99" s="4" t="s">
        <v>286</v>
      </c>
      <c r="B99" s="4" t="s">
        <v>39</v>
      </c>
      <c r="C99" s="4" t="s">
        <v>39</v>
      </c>
    </row>
    <row r="100" spans="1:3">
      <c r="A100" s="4" t="s">
        <v>287</v>
      </c>
      <c r="B100" s="5" t="n">
        <v>20000</v>
      </c>
      <c r="C100" s="5" t="n">
        <v>20000</v>
      </c>
    </row>
    <row r="101" spans="1:3">
      <c r="A101" s="4" t="s">
        <v>288</v>
      </c>
      <c r="B101" s="4" t="s">
        <v>39</v>
      </c>
      <c r="C101" s="5" t="n">
        <v>13333</v>
      </c>
    </row>
    <row r="102" spans="1:3">
      <c r="A102" s="4" t="s">
        <v>289</v>
      </c>
      <c r="B102" s="7" t="n">
        <v>20000</v>
      </c>
      <c r="C102" s="7" t="n">
        <v>6667</v>
      </c>
    </row>
    <row r="103" spans="1:3">
      <c r="A103" s="4" t="s">
        <v>327</v>
      </c>
    </row>
    <row r="104" spans="1:3">
      <c r="A104" s="4" t="s">
        <v>291</v>
      </c>
      <c r="B104" s="4" t="s">
        <v>328</v>
      </c>
      <c r="C104" s="4" t="s">
        <v>328</v>
      </c>
    </row>
    <row r="105" spans="1:3">
      <c r="A105" s="4" t="s">
        <v>293</v>
      </c>
      <c r="B105" s="4" t="s">
        <v>329</v>
      </c>
      <c r="C105" s="4" t="s">
        <v>329</v>
      </c>
    </row>
    <row r="106" spans="1:3">
      <c r="A106" s="4" t="s">
        <v>285</v>
      </c>
      <c r="B106" s="7" t="n">
        <v>20000</v>
      </c>
      <c r="C106" s="7" t="n">
        <v>20000</v>
      </c>
    </row>
    <row r="107" spans="1:3">
      <c r="A107" s="4" t="s">
        <v>286</v>
      </c>
      <c r="B107" s="4" t="s">
        <v>39</v>
      </c>
      <c r="C107" s="4" t="s">
        <v>39</v>
      </c>
    </row>
    <row r="108" spans="1:3">
      <c r="A108" s="4" t="s">
        <v>287</v>
      </c>
      <c r="B108" s="5" t="n">
        <v>20000</v>
      </c>
      <c r="C108" s="5" t="n">
        <v>20000</v>
      </c>
    </row>
    <row r="109" spans="1:3">
      <c r="A109" s="4" t="s">
        <v>288</v>
      </c>
      <c r="B109" s="4" t="s">
        <v>39</v>
      </c>
      <c r="C109" s="5" t="n">
        <v>16685</v>
      </c>
    </row>
    <row r="110" spans="1:3">
      <c r="A110" s="4" t="s">
        <v>289</v>
      </c>
      <c r="B110" s="7" t="n">
        <v>20000</v>
      </c>
      <c r="C110" s="7" t="n">
        <v>3315</v>
      </c>
    </row>
    <row r="111" spans="1:3">
      <c r="A111" s="4" t="s">
        <v>330</v>
      </c>
    </row>
    <row r="112" spans="1:3">
      <c r="A112" s="4" t="s">
        <v>291</v>
      </c>
      <c r="B112" s="4" t="s">
        <v>331</v>
      </c>
    </row>
    <row r="113" spans="1:3">
      <c r="A113" s="4" t="s">
        <v>293</v>
      </c>
      <c r="B113" s="4" t="s">
        <v>320</v>
      </c>
    </row>
    <row r="114" spans="1:3">
      <c r="A114" s="4" t="s">
        <v>285</v>
      </c>
      <c r="B114" s="7" t="n">
        <v>20000</v>
      </c>
    </row>
    <row r="115" spans="1:3">
      <c r="A115" s="4" t="s">
        <v>287</v>
      </c>
      <c r="B115" s="5" t="n">
        <v>20000</v>
      </c>
    </row>
    <row r="116" spans="1:3">
      <c r="A116" s="4" t="s">
        <v>288</v>
      </c>
      <c r="B116" s="4" t="s">
        <v>39</v>
      </c>
    </row>
    <row r="117" spans="1:3">
      <c r="A117" s="4" t="s">
        <v>289</v>
      </c>
      <c r="B117" s="7" t="n">
        <v>20000</v>
      </c>
    </row>
    <row r="118" spans="1:3">
      <c r="A118" s="4" t="s">
        <v>332</v>
      </c>
    </row>
    <row r="119" spans="1:3">
      <c r="A119" s="4" t="s">
        <v>291</v>
      </c>
      <c r="B119" s="4" t="s">
        <v>333</v>
      </c>
    </row>
    <row r="120" spans="1:3">
      <c r="A120" s="4" t="s">
        <v>293</v>
      </c>
      <c r="B120" s="4" t="s">
        <v>334</v>
      </c>
    </row>
    <row r="121" spans="1:3">
      <c r="A121" s="4" t="s">
        <v>285</v>
      </c>
      <c r="B121" s="7" t="n">
        <v>20000</v>
      </c>
    </row>
    <row r="122" spans="1:3">
      <c r="A122" s="4" t="s">
        <v>287</v>
      </c>
      <c r="B122" s="5" t="n">
        <v>20000</v>
      </c>
    </row>
    <row r="123" spans="1:3">
      <c r="A123" s="4" t="s">
        <v>288</v>
      </c>
      <c r="B123" s="4" t="s">
        <v>39</v>
      </c>
    </row>
    <row r="124" spans="1:3">
      <c r="A124" s="4" t="s">
        <v>289</v>
      </c>
      <c r="B124" s="7" t="n">
        <v>20000</v>
      </c>
    </row>
    <row r="125" spans="1:3">
      <c r="A125" s="4" t="s">
        <v>335</v>
      </c>
    </row>
    <row r="126" spans="1:3">
      <c r="A126" s="4" t="s">
        <v>291</v>
      </c>
      <c r="B126" s="4" t="s">
        <v>336</v>
      </c>
    </row>
    <row r="127" spans="1:3">
      <c r="A127" s="4" t="s">
        <v>293</v>
      </c>
      <c r="B127" s="4" t="s">
        <v>334</v>
      </c>
    </row>
    <row r="128" spans="1:3">
      <c r="A128" s="4" t="s">
        <v>285</v>
      </c>
      <c r="B128" s="7" t="n">
        <v>20000</v>
      </c>
    </row>
    <row r="129" spans="1:3">
      <c r="A129" s="4" t="s">
        <v>286</v>
      </c>
      <c r="B129" s="4" t="s">
        <v>39</v>
      </c>
    </row>
    <row r="130" spans="1:3">
      <c r="A130" s="4" t="s">
        <v>287</v>
      </c>
      <c r="B130" s="5" t="n">
        <v>20000</v>
      </c>
    </row>
    <row r="131" spans="1:3">
      <c r="A131" s="4" t="s">
        <v>288</v>
      </c>
      <c r="B131" s="4" t="s">
        <v>39</v>
      </c>
    </row>
    <row r="132" spans="1:3">
      <c r="A132" s="4" t="s">
        <v>289</v>
      </c>
      <c r="B132" s="7" t="n">
        <v>20000</v>
      </c>
    </row>
    <row r="133" spans="1:3">
      <c r="A133" s="4" t="s">
        <v>337</v>
      </c>
    </row>
    <row r="134" spans="1:3">
      <c r="A134" s="4" t="s">
        <v>291</v>
      </c>
      <c r="B134" s="4" t="s">
        <v>338</v>
      </c>
    </row>
    <row r="135" spans="1:3">
      <c r="A135" s="4" t="s">
        <v>293</v>
      </c>
      <c r="B135" s="4" t="s">
        <v>300</v>
      </c>
    </row>
    <row r="136" spans="1:3">
      <c r="A136" s="4" t="s">
        <v>285</v>
      </c>
      <c r="B136" s="7" t="n">
        <v>5000</v>
      </c>
    </row>
    <row r="137" spans="1:3">
      <c r="A137" s="4" t="s">
        <v>286</v>
      </c>
      <c r="B137" s="4" t="s">
        <v>39</v>
      </c>
    </row>
    <row r="138" spans="1:3">
      <c r="A138" s="4" t="s">
        <v>287</v>
      </c>
      <c r="B138" s="5" t="n">
        <v>5000</v>
      </c>
    </row>
    <row r="139" spans="1:3">
      <c r="A139" s="4" t="s">
        <v>288</v>
      </c>
      <c r="B139" s="4" t="s">
        <v>39</v>
      </c>
    </row>
    <row r="140" spans="1:3">
      <c r="A140" s="4" t="s">
        <v>289</v>
      </c>
      <c r="B140" s="7" t="n">
        <v>5000</v>
      </c>
    </row>
    <row r="141" spans="1:3">
      <c r="A141" s="4" t="s">
        <v>339</v>
      </c>
    </row>
    <row r="142" spans="1:3">
      <c r="A142" s="4" t="s">
        <v>291</v>
      </c>
      <c r="B142" s="4" t="s">
        <v>340</v>
      </c>
    </row>
    <row r="143" spans="1:3">
      <c r="A143" s="4" t="s">
        <v>293</v>
      </c>
      <c r="B143" s="4" t="s">
        <v>13</v>
      </c>
    </row>
    <row r="144" spans="1:3">
      <c r="A144" s="4" t="s">
        <v>285</v>
      </c>
      <c r="B144" s="7" t="n">
        <v>5000</v>
      </c>
    </row>
    <row r="145" spans="1:3">
      <c r="A145" s="4" t="s">
        <v>286</v>
      </c>
      <c r="B145" s="4" t="s">
        <v>39</v>
      </c>
    </row>
    <row r="146" spans="1:3">
      <c r="A146" s="4" t="s">
        <v>287</v>
      </c>
      <c r="B146" s="5" t="n">
        <v>5000</v>
      </c>
    </row>
    <row r="147" spans="1:3">
      <c r="A147" s="4" t="s">
        <v>288</v>
      </c>
      <c r="B147" s="4" t="s">
        <v>39</v>
      </c>
    </row>
    <row r="148" spans="1:3">
      <c r="A148" s="4" t="s">
        <v>289</v>
      </c>
      <c r="B148" s="7" t="n">
        <v>5000</v>
      </c>
    </row>
    <row r="149" spans="1:3">
      <c r="A149" s="4" t="s">
        <v>341</v>
      </c>
    </row>
    <row r="150" spans="1:3">
      <c r="A150" s="4" t="s">
        <v>291</v>
      </c>
      <c r="B150" s="4" t="s">
        <v>342</v>
      </c>
    </row>
    <row r="151" spans="1:3">
      <c r="A151" s="4" t="s">
        <v>293</v>
      </c>
      <c r="B151" s="4" t="s">
        <v>343</v>
      </c>
    </row>
    <row r="152" spans="1:3">
      <c r="A152" s="4" t="s">
        <v>285</v>
      </c>
      <c r="B152" s="7" t="n">
        <v>5000</v>
      </c>
    </row>
    <row r="153" spans="1:3">
      <c r="A153" s="4" t="s">
        <v>286</v>
      </c>
      <c r="B153" s="4" t="s">
        <v>39</v>
      </c>
    </row>
    <row r="154" spans="1:3">
      <c r="A154" s="4" t="s">
        <v>287</v>
      </c>
      <c r="B154" s="5" t="n">
        <v>5000</v>
      </c>
    </row>
    <row r="155" spans="1:3">
      <c r="A155" s="4" t="s">
        <v>288</v>
      </c>
      <c r="B155" s="5" t="n">
        <v>1020</v>
      </c>
    </row>
    <row r="156" spans="1:3">
      <c r="A156" s="4" t="s">
        <v>289</v>
      </c>
      <c r="B156" s="7" t="n">
        <v>3980</v>
      </c>
    </row>
    <row r="157" spans="1:3">
      <c r="A157" s="4" t="s">
        <v>344</v>
      </c>
    </row>
    <row r="158" spans="1:3">
      <c r="A158" s="4" t="s">
        <v>291</v>
      </c>
      <c r="B158" s="4" t="s">
        <v>345</v>
      </c>
    </row>
    <row r="159" spans="1:3">
      <c r="A159" s="4" t="s">
        <v>293</v>
      </c>
      <c r="B159" s="4" t="s">
        <v>346</v>
      </c>
    </row>
    <row r="160" spans="1:3">
      <c r="A160" s="4" t="s">
        <v>285</v>
      </c>
      <c r="B160" s="7" t="n">
        <v>5000</v>
      </c>
    </row>
    <row r="161" spans="1:3">
      <c r="A161" s="4" t="s">
        <v>286</v>
      </c>
      <c r="B161" s="4" t="s">
        <v>39</v>
      </c>
    </row>
    <row r="162" spans="1:3">
      <c r="A162" s="4" t="s">
        <v>287</v>
      </c>
      <c r="B162" s="5" t="n">
        <v>5000</v>
      </c>
    </row>
    <row r="163" spans="1:3">
      <c r="A163" s="4" t="s">
        <v>288</v>
      </c>
      <c r="B163" s="5" t="n">
        <v>2007</v>
      </c>
    </row>
    <row r="164" spans="1:3">
      <c r="A164" s="4" t="s">
        <v>289</v>
      </c>
      <c r="B164" s="7" t="n">
        <v>2993</v>
      </c>
    </row>
    <row r="165" spans="1:3">
      <c r="A165" s="4" t="s">
        <v>347</v>
      </c>
    </row>
    <row r="166" spans="1:3">
      <c r="A166" s="4" t="s">
        <v>291</v>
      </c>
      <c r="B166" s="4" t="s">
        <v>348</v>
      </c>
    </row>
    <row r="167" spans="1:3">
      <c r="A167" s="4" t="s">
        <v>293</v>
      </c>
      <c r="B167" s="4" t="s">
        <v>294</v>
      </c>
    </row>
    <row r="168" spans="1:3">
      <c r="A168" s="4" t="s">
        <v>285</v>
      </c>
      <c r="B168" s="7" t="n">
        <v>5000</v>
      </c>
    </row>
    <row r="169" spans="1:3">
      <c r="A169" s="4" t="s">
        <v>286</v>
      </c>
      <c r="B169" s="4" t="s">
        <v>39</v>
      </c>
    </row>
    <row r="170" spans="1:3">
      <c r="A170" s="4" t="s">
        <v>287</v>
      </c>
      <c r="B170" s="5" t="n">
        <v>5000</v>
      </c>
    </row>
    <row r="171" spans="1:3">
      <c r="A171" s="4" t="s">
        <v>288</v>
      </c>
      <c r="B171" s="5" t="n">
        <v>3026</v>
      </c>
    </row>
    <row r="172" spans="1:3">
      <c r="A172" s="4" t="s">
        <v>289</v>
      </c>
      <c r="B172" s="7" t="n">
        <v>1974</v>
      </c>
    </row>
    <row r="173" spans="1:3">
      <c r="A173" s="4" t="s">
        <v>349</v>
      </c>
    </row>
    <row r="174" spans="1:3">
      <c r="A174" s="4" t="s">
        <v>291</v>
      </c>
      <c r="B174" s="4" t="s">
        <v>350</v>
      </c>
    </row>
    <row r="175" spans="1:3">
      <c r="A175" s="4" t="s">
        <v>293</v>
      </c>
      <c r="B175" s="4" t="s">
        <v>351</v>
      </c>
    </row>
    <row r="176" spans="1:3">
      <c r="A176" s="4" t="s">
        <v>285</v>
      </c>
      <c r="B176" s="7" t="n">
        <v>5000</v>
      </c>
    </row>
    <row r="177" spans="1:3">
      <c r="A177" s="4" t="s">
        <v>286</v>
      </c>
      <c r="B177" s="4" t="s">
        <v>39</v>
      </c>
    </row>
    <row r="178" spans="1:3">
      <c r="A178" s="4" t="s">
        <v>287</v>
      </c>
      <c r="B178" s="5" t="n">
        <v>5000</v>
      </c>
    </row>
    <row r="179" spans="1:3">
      <c r="A179" s="4" t="s">
        <v>288</v>
      </c>
      <c r="B179" s="5" t="n">
        <v>4046</v>
      </c>
    </row>
    <row r="180" spans="1:3">
      <c r="A180" s="4" t="s">
        <v>289</v>
      </c>
      <c r="B180" s="7" t="n">
        <v>9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52</v>
      </c>
      <c r="B1" s="2" t="s">
        <v>1</v>
      </c>
      <c r="C1" s="2" t="s">
        <v>271</v>
      </c>
    </row>
    <row r="2" spans="1:3">
      <c r="B2" s="2" t="s">
        <v>2</v>
      </c>
      <c r="C2" s="2" t="s">
        <v>30</v>
      </c>
    </row>
    <row r="3" spans="1:3">
      <c r="A3" s="4" t="s">
        <v>281</v>
      </c>
      <c r="B3" s="7" t="n">
        <v>2161415</v>
      </c>
      <c r="C3" s="7" t="n">
        <v>1968600</v>
      </c>
    </row>
    <row r="4" spans="1:3">
      <c r="A4" s="4" t="s">
        <v>290</v>
      </c>
    </row>
    <row r="5" spans="1:3">
      <c r="A5" s="4" t="s">
        <v>353</v>
      </c>
      <c r="B5" s="5" t="n">
        <v>1430005</v>
      </c>
    </row>
    <row r="6" spans="1:3">
      <c r="A6" s="4" t="s">
        <v>281</v>
      </c>
      <c r="B6" s="7" t="n">
        <v>1414140</v>
      </c>
      <c r="C6" s="7" t="n">
        <v>1428325</v>
      </c>
    </row>
    <row r="7" spans="1:3">
      <c r="A7" s="4" t="s">
        <v>354</v>
      </c>
      <c r="B7" s="4" t="s">
        <v>292</v>
      </c>
      <c r="C7" s="4" t="s">
        <v>292</v>
      </c>
    </row>
    <row r="8" spans="1:3">
      <c r="A8" s="4" t="s">
        <v>355</v>
      </c>
      <c r="B8" s="4" t="s">
        <v>356</v>
      </c>
    </row>
    <row r="9" spans="1:3">
      <c r="A9" s="4" t="s">
        <v>357</v>
      </c>
    </row>
    <row r="10" spans="1:3">
      <c r="A10" s="4" t="s">
        <v>353</v>
      </c>
      <c r="B10" s="7" t="n">
        <v>900000</v>
      </c>
    </row>
    <row r="11" spans="1:3">
      <c r="A11" s="4" t="s">
        <v>281</v>
      </c>
      <c r="B11" s="7" t="n">
        <v>900000</v>
      </c>
    </row>
    <row r="12" spans="1:3">
      <c r="A12" s="4" t="s">
        <v>354</v>
      </c>
      <c r="B12" s="4" t="s">
        <v>358</v>
      </c>
    </row>
    <row r="13" spans="1:3">
      <c r="A13" s="4" t="s">
        <v>355</v>
      </c>
      <c r="B13" s="4" t="s">
        <v>356</v>
      </c>
    </row>
    <row r="14" spans="1:3">
      <c r="A14" s="4" t="s">
        <v>359</v>
      </c>
      <c r="B14" s="4" t="s">
        <v>360</v>
      </c>
    </row>
    <row r="15" spans="1:3">
      <c r="A15" s="4" t="s">
        <v>361</v>
      </c>
    </row>
    <row r="16" spans="1:3">
      <c r="A16" s="4" t="s">
        <v>353</v>
      </c>
      <c r="B16" s="7" t="n">
        <v>210000</v>
      </c>
    </row>
    <row r="17" spans="1:3">
      <c r="A17" s="4" t="s">
        <v>281</v>
      </c>
      <c r="B17" s="7" t="n">
        <v>210000</v>
      </c>
    </row>
    <row r="18" spans="1:3">
      <c r="A18" s="4" t="s">
        <v>354</v>
      </c>
      <c r="B18" s="4" t="s">
        <v>358</v>
      </c>
    </row>
    <row r="19" spans="1:3">
      <c r="A19" s="4" t="s">
        <v>355</v>
      </c>
      <c r="B19" s="4" t="s">
        <v>356</v>
      </c>
    </row>
    <row r="20" spans="1:3">
      <c r="A20" s="4" t="s">
        <v>359</v>
      </c>
      <c r="B20" s="4" t="s">
        <v>362</v>
      </c>
    </row>
    <row r="21" spans="1:3">
      <c r="A21" s="4" t="s">
        <v>363</v>
      </c>
    </row>
    <row r="22" spans="1:3">
      <c r="A22" s="4" t="s">
        <v>353</v>
      </c>
      <c r="B22" s="7" t="n">
        <v>140000</v>
      </c>
    </row>
    <row r="23" spans="1:3">
      <c r="A23" s="4" t="s">
        <v>281</v>
      </c>
      <c r="B23" s="7" t="n">
        <v>140000</v>
      </c>
    </row>
    <row r="24" spans="1:3">
      <c r="A24" s="4" t="s">
        <v>354</v>
      </c>
      <c r="B24" s="4" t="s">
        <v>358</v>
      </c>
    </row>
    <row r="25" spans="1:3">
      <c r="A25" s="4" t="s">
        <v>355</v>
      </c>
      <c r="B25" s="4" t="s">
        <v>356</v>
      </c>
    </row>
    <row r="26" spans="1:3">
      <c r="A26" s="4" t="s">
        <v>359</v>
      </c>
      <c r="B26" s="4" t="s">
        <v>360</v>
      </c>
    </row>
    <row r="27" spans="1:3">
      <c r="A27" s="4" t="s">
        <v>364</v>
      </c>
    </row>
    <row r="28" spans="1:3">
      <c r="A28" s="4" t="s">
        <v>353</v>
      </c>
      <c r="B28" s="7" t="n">
        <v>180005</v>
      </c>
    </row>
    <row r="29" spans="1:3">
      <c r="A29" s="4" t="s">
        <v>281</v>
      </c>
      <c r="B29" s="7" t="n">
        <v>164140</v>
      </c>
    </row>
    <row r="30" spans="1:3">
      <c r="A30" s="4" t="s">
        <v>354</v>
      </c>
      <c r="B30" s="4" t="s">
        <v>358</v>
      </c>
    </row>
    <row r="31" spans="1:3">
      <c r="A31" s="4" t="s">
        <v>355</v>
      </c>
      <c r="B31" s="4" t="s">
        <v>356</v>
      </c>
    </row>
    <row r="32" spans="1:3">
      <c r="A32" s="4" t="s">
        <v>359</v>
      </c>
      <c r="B32"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65</v>
      </c>
      <c r="B1" s="2" t="s">
        <v>1</v>
      </c>
      <c r="C1" s="2" t="s">
        <v>271</v>
      </c>
    </row>
    <row r="2" spans="1:3">
      <c r="B2" s="2" t="s">
        <v>2</v>
      </c>
      <c r="C2" s="2" t="s">
        <v>30</v>
      </c>
    </row>
    <row r="3" spans="1:3">
      <c r="A3" s="4" t="s">
        <v>366</v>
      </c>
      <c r="B3" s="7" t="n">
        <v>1824400</v>
      </c>
      <c r="C3" s="7" t="n">
        <v>734998</v>
      </c>
    </row>
    <row r="4" spans="1:3">
      <c r="A4" s="4" t="s">
        <v>64</v>
      </c>
      <c r="B4" s="5" t="n">
        <v>2161415</v>
      </c>
      <c r="C4" s="5" t="n">
        <v>1968600</v>
      </c>
    </row>
    <row r="5" spans="1:3">
      <c r="A5" s="4" t="s">
        <v>367</v>
      </c>
      <c r="B5" s="5" t="n">
        <v>2177280</v>
      </c>
      <c r="C5" s="5" t="n">
        <v>1970280</v>
      </c>
    </row>
    <row r="6" spans="1:3">
      <c r="A6" s="4" t="s">
        <v>368</v>
      </c>
      <c r="B6" s="5" t="n">
        <v>337015</v>
      </c>
      <c r="C6" s="5" t="n">
        <v>1233602</v>
      </c>
    </row>
    <row r="7" spans="1:3">
      <c r="A7" s="4" t="s">
        <v>290</v>
      </c>
    </row>
    <row r="8" spans="1:3">
      <c r="A8" s="4" t="s">
        <v>366</v>
      </c>
      <c r="B8" s="5" t="n">
        <v>1177520</v>
      </c>
      <c r="C8" s="5" t="n">
        <v>489563</v>
      </c>
    </row>
    <row r="9" spans="1:3">
      <c r="A9" s="4" t="s">
        <v>64</v>
      </c>
      <c r="B9" s="5" t="n">
        <v>1414140</v>
      </c>
      <c r="C9" s="5" t="n">
        <v>1428325</v>
      </c>
    </row>
    <row r="10" spans="1:3">
      <c r="A10" s="4" t="s">
        <v>369</v>
      </c>
      <c r="B10" s="5" t="n">
        <v>300000</v>
      </c>
    </row>
    <row r="11" spans="1:3">
      <c r="A11" s="4" t="s">
        <v>353</v>
      </c>
      <c r="B11" s="5" t="n">
        <v>1430005</v>
      </c>
    </row>
    <row r="12" spans="1:3">
      <c r="A12" s="4" t="s">
        <v>370</v>
      </c>
      <c r="B12" s="5" t="n">
        <v>600000</v>
      </c>
      <c r="C12" s="5" t="n">
        <v>28563</v>
      </c>
    </row>
    <row r="13" spans="1:3">
      <c r="A13" s="4" t="s">
        <v>367</v>
      </c>
      <c r="B13" s="5" t="n">
        <v>1430005</v>
      </c>
      <c r="C13" s="5" t="n">
        <v>1430005</v>
      </c>
    </row>
    <row r="14" spans="1:3">
      <c r="A14" s="4" t="s">
        <v>368</v>
      </c>
      <c r="B14" s="7" t="n">
        <v>236620</v>
      </c>
      <c r="C14" s="7" t="n">
        <v>938762</v>
      </c>
    </row>
    <row r="15" spans="1:3">
      <c r="A15" s="4" t="s">
        <v>371</v>
      </c>
      <c r="B15" s="4" t="s">
        <v>294</v>
      </c>
      <c r="C15" s="4" t="s">
        <v>294</v>
      </c>
    </row>
    <row r="16" spans="1:3">
      <c r="A16" s="4" t="s">
        <v>355</v>
      </c>
      <c r="B16" s="4" t="s">
        <v>356</v>
      </c>
    </row>
    <row r="17" spans="1:3">
      <c r="A17" s="4" t="s">
        <v>295</v>
      </c>
    </row>
    <row r="18" spans="1:3">
      <c r="A18" s="4" t="s">
        <v>366</v>
      </c>
      <c r="B18" s="7" t="n">
        <v>97728</v>
      </c>
      <c r="C18" s="7" t="n">
        <v>1411</v>
      </c>
    </row>
    <row r="19" spans="1:3">
      <c r="A19" s="4" t="s">
        <v>64</v>
      </c>
      <c r="B19" s="7" t="n">
        <v>128775</v>
      </c>
      <c r="C19" s="5" t="n">
        <v>128775</v>
      </c>
    </row>
    <row r="20" spans="1:3">
      <c r="A20" s="4" t="s">
        <v>359</v>
      </c>
      <c r="B20" s="4" t="s">
        <v>372</v>
      </c>
    </row>
    <row r="21" spans="1:3">
      <c r="A21" s="4" t="s">
        <v>367</v>
      </c>
      <c r="B21" s="7" t="n">
        <v>128775</v>
      </c>
      <c r="C21" s="5" t="n">
        <v>128775</v>
      </c>
    </row>
    <row r="22" spans="1:3">
      <c r="A22" s="4" t="s">
        <v>368</v>
      </c>
      <c r="B22" s="7" t="n">
        <v>31047</v>
      </c>
      <c r="C22" s="7" t="n">
        <v>127364</v>
      </c>
    </row>
    <row r="23" spans="1:3">
      <c r="A23" s="4" t="s">
        <v>371</v>
      </c>
      <c r="B23" s="4" t="s">
        <v>297</v>
      </c>
      <c r="C23" s="4" t="s">
        <v>297</v>
      </c>
    </row>
    <row r="24" spans="1:3">
      <c r="A24" s="4" t="s">
        <v>355</v>
      </c>
      <c r="B24" s="4" t="s">
        <v>373</v>
      </c>
    </row>
    <row r="25" spans="1:3">
      <c r="A25" s="4" t="s">
        <v>298</v>
      </c>
    </row>
    <row r="26" spans="1:3">
      <c r="A26" s="4" t="s">
        <v>366</v>
      </c>
      <c r="B26" s="7" t="n">
        <v>7500</v>
      </c>
      <c r="C26" s="7" t="n">
        <v>968</v>
      </c>
    </row>
    <row r="27" spans="1:3">
      <c r="A27" s="4" t="s">
        <v>64</v>
      </c>
      <c r="B27" s="7" t="n">
        <v>7500</v>
      </c>
      <c r="C27" s="5" t="n">
        <v>7500</v>
      </c>
    </row>
    <row r="28" spans="1:3">
      <c r="A28" s="4" t="s">
        <v>359</v>
      </c>
      <c r="B28" s="4" t="s">
        <v>374</v>
      </c>
    </row>
    <row r="29" spans="1:3">
      <c r="A29" s="4" t="s">
        <v>367</v>
      </c>
      <c r="B29" s="7" t="n">
        <v>7500</v>
      </c>
      <c r="C29" s="5" t="n">
        <v>7500</v>
      </c>
    </row>
    <row r="30" spans="1:3">
      <c r="A30" s="4" t="s">
        <v>368</v>
      </c>
      <c r="B30" s="7" t="n">
        <v>0</v>
      </c>
      <c r="C30" s="7" t="n">
        <v>6532</v>
      </c>
    </row>
    <row r="31" spans="1:3">
      <c r="A31" s="4" t="s">
        <v>371</v>
      </c>
      <c r="B31" s="4" t="s">
        <v>300</v>
      </c>
      <c r="C31" s="4" t="s">
        <v>300</v>
      </c>
    </row>
    <row r="32" spans="1:3">
      <c r="A32" s="4" t="s">
        <v>355</v>
      </c>
      <c r="B32" s="4" t="s">
        <v>356</v>
      </c>
    </row>
    <row r="33" spans="1:3">
      <c r="A33" s="4" t="s">
        <v>304</v>
      </c>
    </row>
    <row r="34" spans="1:3">
      <c r="A34" s="4" t="s">
        <v>366</v>
      </c>
      <c r="B34" s="7" t="n">
        <v>12548</v>
      </c>
    </row>
    <row r="35" spans="1:3">
      <c r="A35" s="4" t="s">
        <v>64</v>
      </c>
      <c r="B35" s="7" t="n">
        <v>20000</v>
      </c>
    </row>
    <row r="36" spans="1:3">
      <c r="A36" s="4" t="s">
        <v>359</v>
      </c>
      <c r="B36" s="4" t="s">
        <v>375</v>
      </c>
    </row>
    <row r="37" spans="1:3">
      <c r="A37" s="4" t="s">
        <v>367</v>
      </c>
      <c r="B37" s="7" t="n">
        <v>20000</v>
      </c>
    </row>
    <row r="38" spans="1:3">
      <c r="A38" s="4" t="s">
        <v>368</v>
      </c>
      <c r="B38" s="7" t="n">
        <v>7452</v>
      </c>
    </row>
    <row r="39" spans="1:3">
      <c r="A39" s="4" t="s">
        <v>371</v>
      </c>
      <c r="B39" s="4" t="s">
        <v>306</v>
      </c>
    </row>
    <row r="40" spans="1:3">
      <c r="A40" s="4" t="s">
        <v>355</v>
      </c>
      <c r="B40" s="4" t="s">
        <v>373</v>
      </c>
    </row>
    <row r="41" spans="1:3">
      <c r="A41" s="4" t="s">
        <v>301</v>
      </c>
    </row>
    <row r="42" spans="1:3">
      <c r="A42" s="4" t="s">
        <v>366</v>
      </c>
      <c r="B42" s="7" t="n">
        <v>30140</v>
      </c>
    </row>
    <row r="43" spans="1:3">
      <c r="A43" s="4" t="s">
        <v>64</v>
      </c>
      <c r="B43" s="7" t="n">
        <v>57000</v>
      </c>
    </row>
    <row r="44" spans="1:3">
      <c r="A44" s="4" t="s">
        <v>359</v>
      </c>
      <c r="B44" s="4" t="s">
        <v>376</v>
      </c>
    </row>
    <row r="45" spans="1:3">
      <c r="A45" s="4" t="s">
        <v>367</v>
      </c>
      <c r="B45" s="7" t="n">
        <v>57000</v>
      </c>
    </row>
    <row r="46" spans="1:3">
      <c r="A46" s="4" t="s">
        <v>368</v>
      </c>
      <c r="B46" s="7" t="n">
        <v>26860</v>
      </c>
    </row>
    <row r="47" spans="1:3">
      <c r="A47" s="4" t="s">
        <v>371</v>
      </c>
      <c r="B47" s="4" t="s">
        <v>303</v>
      </c>
    </row>
    <row r="48" spans="1:3">
      <c r="A48" s="4" t="s">
        <v>355</v>
      </c>
      <c r="B48" s="4" t="s">
        <v>377</v>
      </c>
    </row>
    <row r="49" spans="1:3">
      <c r="A49" s="4" t="s">
        <v>307</v>
      </c>
    </row>
    <row r="50" spans="1:3">
      <c r="A50" s="4" t="s">
        <v>366</v>
      </c>
      <c r="B50" s="7" t="n">
        <v>3345</v>
      </c>
    </row>
    <row r="51" spans="1:3">
      <c r="A51" s="4" t="s">
        <v>64</v>
      </c>
      <c r="B51" s="7" t="n">
        <v>5000</v>
      </c>
    </row>
    <row r="52" spans="1:3">
      <c r="A52" s="4" t="s">
        <v>359</v>
      </c>
      <c r="B52" s="4" t="s">
        <v>375</v>
      </c>
    </row>
    <row r="53" spans="1:3">
      <c r="A53" s="4" t="s">
        <v>367</v>
      </c>
      <c r="B53" s="7" t="n">
        <v>5000</v>
      </c>
    </row>
    <row r="54" spans="1:3">
      <c r="A54" s="4" t="s">
        <v>368</v>
      </c>
      <c r="B54" s="7" t="n">
        <v>1655</v>
      </c>
    </row>
    <row r="55" spans="1:3">
      <c r="A55" s="4" t="s">
        <v>371</v>
      </c>
      <c r="B55" s="4" t="s">
        <v>294</v>
      </c>
    </row>
    <row r="56" spans="1:3">
      <c r="A56" s="4" t="s">
        <v>309</v>
      </c>
    </row>
    <row r="57" spans="1:3">
      <c r="A57" s="4" t="s">
        <v>366</v>
      </c>
      <c r="B57" s="7" t="n">
        <v>6359</v>
      </c>
    </row>
    <row r="58" spans="1:3">
      <c r="A58" s="4" t="s">
        <v>64</v>
      </c>
      <c r="B58" s="7" t="n">
        <v>15000</v>
      </c>
    </row>
    <row r="59" spans="1:3">
      <c r="A59" s="4" t="s">
        <v>359</v>
      </c>
      <c r="B59" s="4" t="s">
        <v>378</v>
      </c>
    </row>
    <row r="60" spans="1:3">
      <c r="A60" s="4" t="s">
        <v>367</v>
      </c>
      <c r="B60" s="7" t="n">
        <v>15000</v>
      </c>
    </row>
    <row r="61" spans="1:3">
      <c r="A61" s="4" t="s">
        <v>368</v>
      </c>
      <c r="B61" s="7" t="n">
        <v>8641</v>
      </c>
    </row>
    <row r="62" spans="1:3">
      <c r="A62" s="4" t="s">
        <v>371</v>
      </c>
      <c r="B62" s="4" t="s">
        <v>311</v>
      </c>
    </row>
    <row r="63" spans="1:3">
      <c r="A63" s="4" t="s">
        <v>355</v>
      </c>
      <c r="B63" s="4" t="s">
        <v>373</v>
      </c>
    </row>
    <row r="64" spans="1:3">
      <c r="A64" s="4" t="s">
        <v>312</v>
      </c>
    </row>
    <row r="65" spans="1:3">
      <c r="A65" s="4" t="s">
        <v>366</v>
      </c>
      <c r="B65" s="7" t="n">
        <v>2172</v>
      </c>
    </row>
    <row r="66" spans="1:3">
      <c r="A66" s="4" t="s">
        <v>64</v>
      </c>
      <c r="B66" s="7" t="n">
        <v>5000</v>
      </c>
    </row>
    <row r="67" spans="1:3">
      <c r="A67" s="4" t="s">
        <v>359</v>
      </c>
      <c r="B67" s="4" t="s">
        <v>378</v>
      </c>
    </row>
    <row r="68" spans="1:3">
      <c r="A68" s="4" t="s">
        <v>367</v>
      </c>
      <c r="B68" s="7" t="n">
        <v>5000</v>
      </c>
    </row>
    <row r="69" spans="1:3">
      <c r="A69" s="4" t="s">
        <v>368</v>
      </c>
      <c r="B69" s="7" t="n">
        <v>2828</v>
      </c>
    </row>
    <row r="70" spans="1:3">
      <c r="A70" s="4" t="s">
        <v>371</v>
      </c>
      <c r="B70" s="4" t="s">
        <v>314</v>
      </c>
    </row>
    <row r="71" spans="1:3">
      <c r="A71" s="4" t="s">
        <v>355</v>
      </c>
      <c r="B71" s="4" t="s">
        <v>356</v>
      </c>
    </row>
    <row r="72" spans="1:3">
      <c r="A72" s="4" t="s">
        <v>315</v>
      </c>
    </row>
    <row r="73" spans="1:3">
      <c r="A73" s="4" t="s">
        <v>366</v>
      </c>
      <c r="B73" s="7" t="n">
        <v>3187</v>
      </c>
    </row>
    <row r="74" spans="1:3">
      <c r="A74" s="4" t="s">
        <v>64</v>
      </c>
      <c r="B74" s="7" t="n">
        <v>15000</v>
      </c>
    </row>
    <row r="75" spans="1:3">
      <c r="A75" s="4" t="s">
        <v>359</v>
      </c>
      <c r="B75" s="4" t="s">
        <v>378</v>
      </c>
    </row>
    <row r="76" spans="1:3">
      <c r="A76" s="4" t="s">
        <v>367</v>
      </c>
      <c r="B76" s="7" t="n">
        <v>15000</v>
      </c>
    </row>
    <row r="77" spans="1:3">
      <c r="A77" s="4" t="s">
        <v>368</v>
      </c>
      <c r="B77" s="7" t="n">
        <v>11813</v>
      </c>
    </row>
    <row r="78" spans="1:3">
      <c r="A78" s="4" t="s">
        <v>371</v>
      </c>
      <c r="B78" s="4" t="s">
        <v>317</v>
      </c>
    </row>
    <row r="79" spans="1:3">
      <c r="A79" s="4" t="s">
        <v>355</v>
      </c>
      <c r="B79" s="4" t="s">
        <v>356</v>
      </c>
    </row>
    <row r="80" spans="1:3">
      <c r="A80" s="4" t="s">
        <v>318</v>
      </c>
    </row>
    <row r="81" spans="1:3">
      <c r="A81" s="4" t="s">
        <v>366</v>
      </c>
      <c r="B81" s="7" t="n">
        <v>344000</v>
      </c>
      <c r="C81" s="7" t="n">
        <v>223020</v>
      </c>
    </row>
    <row r="82" spans="1:3">
      <c r="A82" s="4" t="s">
        <v>64</v>
      </c>
      <c r="B82" s="5" t="n">
        <v>344000</v>
      </c>
      <c r="C82" s="5" t="n">
        <v>344000</v>
      </c>
    </row>
    <row r="83" spans="1:3">
      <c r="A83" s="4" t="s">
        <v>367</v>
      </c>
      <c r="B83" s="5" t="n">
        <v>344000</v>
      </c>
      <c r="C83" s="5" t="n">
        <v>344000</v>
      </c>
    </row>
    <row r="84" spans="1:3">
      <c r="A84" s="4" t="s">
        <v>368</v>
      </c>
      <c r="B84" s="7" t="n">
        <v>0</v>
      </c>
      <c r="C84" s="7" t="n">
        <v>120980</v>
      </c>
    </row>
    <row r="85" spans="1:3">
      <c r="A85" s="4" t="s">
        <v>371</v>
      </c>
      <c r="B85" s="4" t="s">
        <v>320</v>
      </c>
      <c r="C85" s="4" t="s">
        <v>320</v>
      </c>
    </row>
    <row r="86" spans="1:3">
      <c r="A86" s="4" t="s">
        <v>321</v>
      </c>
    </row>
    <row r="87" spans="1:3">
      <c r="A87" s="4" t="s">
        <v>366</v>
      </c>
      <c r="B87" s="7" t="n">
        <v>20000</v>
      </c>
      <c r="C87" s="7" t="n">
        <v>10055</v>
      </c>
    </row>
    <row r="88" spans="1:3">
      <c r="A88" s="4" t="s">
        <v>64</v>
      </c>
      <c r="B88" s="7" t="n">
        <v>20000</v>
      </c>
      <c r="C88" s="5" t="n">
        <v>20000</v>
      </c>
    </row>
    <row r="89" spans="1:3">
      <c r="A89" s="4" t="s">
        <v>359</v>
      </c>
      <c r="B89" s="4" t="s">
        <v>379</v>
      </c>
    </row>
    <row r="90" spans="1:3">
      <c r="A90" s="4" t="s">
        <v>367</v>
      </c>
      <c r="B90" s="7" t="n">
        <v>20000</v>
      </c>
      <c r="C90" s="5" t="n">
        <v>20000</v>
      </c>
    </row>
    <row r="91" spans="1:3">
      <c r="A91" s="4" t="s">
        <v>368</v>
      </c>
      <c r="B91" s="4" t="s">
        <v>39</v>
      </c>
      <c r="C91" s="7" t="n">
        <v>9945</v>
      </c>
    </row>
    <row r="92" spans="1:3">
      <c r="A92" s="4" t="s">
        <v>371</v>
      </c>
      <c r="B92" s="4" t="s">
        <v>323</v>
      </c>
      <c r="C92" s="4" t="s">
        <v>323</v>
      </c>
    </row>
    <row r="93" spans="1:3">
      <c r="A93" s="4" t="s">
        <v>355</v>
      </c>
      <c r="B93" s="4" t="s">
        <v>356</v>
      </c>
    </row>
    <row r="94" spans="1:3">
      <c r="A94" s="4" t="s">
        <v>324</v>
      </c>
    </row>
    <row r="95" spans="1:3">
      <c r="A95" s="4" t="s">
        <v>366</v>
      </c>
      <c r="B95" s="7" t="n">
        <v>20000</v>
      </c>
      <c r="C95" s="7" t="n">
        <v>6667</v>
      </c>
    </row>
    <row r="96" spans="1:3">
      <c r="A96" s="4" t="s">
        <v>64</v>
      </c>
      <c r="B96" s="7" t="n">
        <v>20000</v>
      </c>
      <c r="C96" s="5" t="n">
        <v>20000</v>
      </c>
    </row>
    <row r="97" spans="1:3">
      <c r="A97" s="4" t="s">
        <v>359</v>
      </c>
      <c r="B97" s="4" t="s">
        <v>379</v>
      </c>
    </row>
    <row r="98" spans="1:3">
      <c r="A98" s="4" t="s">
        <v>367</v>
      </c>
      <c r="B98" s="7" t="n">
        <v>20000</v>
      </c>
      <c r="C98" s="5" t="n">
        <v>20000</v>
      </c>
    </row>
    <row r="99" spans="1:3">
      <c r="A99" s="4" t="s">
        <v>368</v>
      </c>
      <c r="B99" s="4" t="s">
        <v>39</v>
      </c>
      <c r="C99" s="7" t="n">
        <v>13333</v>
      </c>
    </row>
    <row r="100" spans="1:3">
      <c r="A100" s="4" t="s">
        <v>371</v>
      </c>
      <c r="B100" s="4" t="s">
        <v>326</v>
      </c>
      <c r="C100" s="4" t="s">
        <v>326</v>
      </c>
    </row>
    <row r="101" spans="1:3">
      <c r="A101" s="4" t="s">
        <v>355</v>
      </c>
      <c r="B101" s="4" t="s">
        <v>356</v>
      </c>
    </row>
    <row r="102" spans="1:3">
      <c r="A102" s="4" t="s">
        <v>327</v>
      </c>
    </row>
    <row r="103" spans="1:3">
      <c r="A103" s="4" t="s">
        <v>366</v>
      </c>
      <c r="B103" s="7" t="n">
        <v>20000</v>
      </c>
      <c r="C103" s="7" t="n">
        <v>3315</v>
      </c>
    </row>
    <row r="104" spans="1:3">
      <c r="A104" s="4" t="s">
        <v>64</v>
      </c>
      <c r="B104" s="7" t="n">
        <v>20000</v>
      </c>
      <c r="C104" s="5" t="n">
        <v>20000</v>
      </c>
    </row>
    <row r="105" spans="1:3">
      <c r="A105" s="4" t="s">
        <v>359</v>
      </c>
      <c r="B105" s="4" t="s">
        <v>379</v>
      </c>
    </row>
    <row r="106" spans="1:3">
      <c r="A106" s="4" t="s">
        <v>367</v>
      </c>
      <c r="B106" s="7" t="n">
        <v>20000</v>
      </c>
      <c r="C106" s="5" t="n">
        <v>20000</v>
      </c>
    </row>
    <row r="107" spans="1:3">
      <c r="A107" s="4" t="s">
        <v>368</v>
      </c>
      <c r="B107" s="4" t="s">
        <v>39</v>
      </c>
      <c r="C107" s="7" t="n">
        <v>16685</v>
      </c>
    </row>
    <row r="108" spans="1:3">
      <c r="A108" s="4" t="s">
        <v>371</v>
      </c>
      <c r="B108" s="4" t="s">
        <v>329</v>
      </c>
      <c r="C108" s="4" t="s">
        <v>329</v>
      </c>
    </row>
    <row r="109" spans="1:3">
      <c r="A109" s="4" t="s">
        <v>355</v>
      </c>
      <c r="B109" s="4" t="s">
        <v>356</v>
      </c>
    </row>
    <row r="110" spans="1:3">
      <c r="A110" s="4" t="s">
        <v>330</v>
      </c>
    </row>
    <row r="111" spans="1:3">
      <c r="A111" s="4" t="s">
        <v>366</v>
      </c>
      <c r="B111" s="7" t="n">
        <v>20000</v>
      </c>
    </row>
    <row r="112" spans="1:3">
      <c r="A112" s="4" t="s">
        <v>64</v>
      </c>
      <c r="B112" s="7" t="n">
        <v>20000</v>
      </c>
    </row>
    <row r="113" spans="1:3">
      <c r="A113" s="4" t="s">
        <v>359</v>
      </c>
      <c r="B113" s="4" t="s">
        <v>378</v>
      </c>
    </row>
    <row r="114" spans="1:3">
      <c r="A114" s="4" t="s">
        <v>367</v>
      </c>
      <c r="B114" s="7" t="n">
        <v>20000</v>
      </c>
    </row>
    <row r="115" spans="1:3">
      <c r="A115" s="4" t="s">
        <v>368</v>
      </c>
      <c r="B115" s="4" t="s">
        <v>39</v>
      </c>
    </row>
    <row r="116" spans="1:3">
      <c r="A116" s="4" t="s">
        <v>371</v>
      </c>
      <c r="B116" s="4" t="s">
        <v>320</v>
      </c>
    </row>
    <row r="117" spans="1:3">
      <c r="A117" s="4" t="s">
        <v>355</v>
      </c>
      <c r="B117" s="4" t="s">
        <v>356</v>
      </c>
    </row>
    <row r="118" spans="1:3">
      <c r="A118" s="4" t="s">
        <v>332</v>
      </c>
    </row>
    <row r="119" spans="1:3">
      <c r="A119" s="4" t="s">
        <v>366</v>
      </c>
      <c r="B119" s="7" t="n">
        <v>20000</v>
      </c>
    </row>
    <row r="120" spans="1:3">
      <c r="A120" s="4" t="s">
        <v>64</v>
      </c>
      <c r="B120" s="7" t="n">
        <v>20000</v>
      </c>
    </row>
    <row r="121" spans="1:3">
      <c r="A121" s="4" t="s">
        <v>359</v>
      </c>
      <c r="B121" s="4" t="s">
        <v>378</v>
      </c>
    </row>
    <row r="122" spans="1:3">
      <c r="A122" s="4" t="s">
        <v>367</v>
      </c>
      <c r="B122" s="7" t="n">
        <v>20000</v>
      </c>
    </row>
    <row r="123" spans="1:3">
      <c r="A123" s="4" t="s">
        <v>368</v>
      </c>
      <c r="B123" s="4" t="s">
        <v>39</v>
      </c>
    </row>
    <row r="124" spans="1:3">
      <c r="A124" s="4" t="s">
        <v>371</v>
      </c>
      <c r="B124" s="4" t="s">
        <v>334</v>
      </c>
    </row>
    <row r="125" spans="1:3">
      <c r="A125" s="4" t="s">
        <v>355</v>
      </c>
      <c r="B125" s="4" t="s">
        <v>356</v>
      </c>
    </row>
    <row r="126" spans="1:3">
      <c r="A126" s="4" t="s">
        <v>335</v>
      </c>
    </row>
    <row r="127" spans="1:3">
      <c r="A127" s="4" t="s">
        <v>366</v>
      </c>
      <c r="B127" s="7" t="n">
        <v>20000</v>
      </c>
    </row>
    <row r="128" spans="1:3">
      <c r="A128" s="4" t="s">
        <v>64</v>
      </c>
      <c r="B128" s="7" t="n">
        <v>20000</v>
      </c>
    </row>
    <row r="129" spans="1:3">
      <c r="A129" s="4" t="s">
        <v>359</v>
      </c>
      <c r="B129" s="4" t="s">
        <v>378</v>
      </c>
    </row>
    <row r="130" spans="1:3">
      <c r="A130" s="4" t="s">
        <v>367</v>
      </c>
      <c r="B130" s="7" t="n">
        <v>20000</v>
      </c>
    </row>
    <row r="131" spans="1:3">
      <c r="A131" s="4" t="s">
        <v>368</v>
      </c>
      <c r="B131" s="4" t="s">
        <v>39</v>
      </c>
    </row>
    <row r="132" spans="1:3">
      <c r="A132" s="4" t="s">
        <v>371</v>
      </c>
      <c r="B132" s="4" t="s">
        <v>334</v>
      </c>
    </row>
    <row r="133" spans="1:3">
      <c r="A133" s="4" t="s">
        <v>355</v>
      </c>
      <c r="B133" s="4" t="s">
        <v>356</v>
      </c>
    </row>
    <row r="134" spans="1:3">
      <c r="A134" s="4" t="s">
        <v>337</v>
      </c>
    </row>
    <row r="135" spans="1:3">
      <c r="A135" s="4" t="s">
        <v>366</v>
      </c>
      <c r="B135" s="7" t="n">
        <v>5000</v>
      </c>
    </row>
    <row r="136" spans="1:3">
      <c r="A136" s="4" t="s">
        <v>64</v>
      </c>
      <c r="B136" s="7" t="n">
        <v>5000</v>
      </c>
    </row>
    <row r="137" spans="1:3">
      <c r="A137" s="4" t="s">
        <v>359</v>
      </c>
      <c r="B137" s="4" t="s">
        <v>378</v>
      </c>
    </row>
    <row r="138" spans="1:3">
      <c r="A138" s="4" t="s">
        <v>367</v>
      </c>
      <c r="B138" s="7" t="n">
        <v>5000</v>
      </c>
    </row>
    <row r="139" spans="1:3">
      <c r="A139" s="4" t="s">
        <v>368</v>
      </c>
      <c r="B139" s="4" t="s">
        <v>39</v>
      </c>
    </row>
    <row r="140" spans="1:3">
      <c r="A140" s="4" t="s">
        <v>371</v>
      </c>
      <c r="B140" s="4" t="s">
        <v>300</v>
      </c>
    </row>
    <row r="141" spans="1:3">
      <c r="A141" s="4" t="s">
        <v>355</v>
      </c>
      <c r="B141" s="4" t="s">
        <v>356</v>
      </c>
    </row>
    <row r="142" spans="1:3">
      <c r="A142" s="4" t="s">
        <v>339</v>
      </c>
    </row>
    <row r="143" spans="1:3">
      <c r="A143" s="4" t="s">
        <v>366</v>
      </c>
      <c r="B143" s="7" t="n">
        <v>5000</v>
      </c>
    </row>
    <row r="144" spans="1:3">
      <c r="A144" s="4" t="s">
        <v>64</v>
      </c>
      <c r="B144" s="7" t="n">
        <v>5000</v>
      </c>
    </row>
    <row r="145" spans="1:3">
      <c r="A145" s="4" t="s">
        <v>359</v>
      </c>
      <c r="B145" s="4" t="s">
        <v>378</v>
      </c>
    </row>
    <row r="146" spans="1:3">
      <c r="A146" s="4" t="s">
        <v>367</v>
      </c>
      <c r="B146" s="7" t="n">
        <v>5000</v>
      </c>
    </row>
    <row r="147" spans="1:3">
      <c r="A147" s="4" t="s">
        <v>368</v>
      </c>
      <c r="B147" s="4" t="s">
        <v>39</v>
      </c>
    </row>
    <row r="148" spans="1:3">
      <c r="A148" s="4" t="s">
        <v>371</v>
      </c>
      <c r="B148" s="4" t="s">
        <v>13</v>
      </c>
    </row>
    <row r="149" spans="1:3">
      <c r="A149" s="4" t="s">
        <v>355</v>
      </c>
      <c r="B149" s="4" t="s">
        <v>356</v>
      </c>
    </row>
    <row r="150" spans="1:3">
      <c r="A150" s="4" t="s">
        <v>341</v>
      </c>
    </row>
    <row r="151" spans="1:3">
      <c r="A151" s="4" t="s">
        <v>366</v>
      </c>
      <c r="B151" s="7" t="n">
        <v>3980</v>
      </c>
    </row>
    <row r="152" spans="1:3">
      <c r="A152" s="4" t="s">
        <v>64</v>
      </c>
      <c r="B152" s="7" t="n">
        <v>5000</v>
      </c>
    </row>
    <row r="153" spans="1:3">
      <c r="A153" s="4" t="s">
        <v>359</v>
      </c>
      <c r="B153" s="4" t="s">
        <v>378</v>
      </c>
    </row>
    <row r="154" spans="1:3">
      <c r="A154" s="4" t="s">
        <v>367</v>
      </c>
      <c r="B154" s="7" t="n">
        <v>5000</v>
      </c>
    </row>
    <row r="155" spans="1:3">
      <c r="A155" s="4" t="s">
        <v>368</v>
      </c>
      <c r="B155" s="7" t="n">
        <v>1020</v>
      </c>
    </row>
    <row r="156" spans="1:3">
      <c r="A156" s="4" t="s">
        <v>371</v>
      </c>
      <c r="B156" s="4" t="s">
        <v>343</v>
      </c>
    </row>
    <row r="157" spans="1:3">
      <c r="A157" s="4" t="s">
        <v>355</v>
      </c>
      <c r="B157" s="4" t="s">
        <v>356</v>
      </c>
    </row>
    <row r="158" spans="1:3">
      <c r="A158" s="4" t="s">
        <v>344</v>
      </c>
    </row>
    <row r="159" spans="1:3">
      <c r="A159" s="4" t="s">
        <v>366</v>
      </c>
      <c r="B159" s="7" t="n">
        <v>2993</v>
      </c>
    </row>
    <row r="160" spans="1:3">
      <c r="A160" s="4" t="s">
        <v>64</v>
      </c>
      <c r="B160" s="7" t="n">
        <v>5000</v>
      </c>
    </row>
    <row r="161" spans="1:3">
      <c r="A161" s="4" t="s">
        <v>359</v>
      </c>
      <c r="B161" s="4" t="s">
        <v>378</v>
      </c>
    </row>
    <row r="162" spans="1:3">
      <c r="A162" s="4" t="s">
        <v>367</v>
      </c>
      <c r="B162" s="7" t="n">
        <v>5000</v>
      </c>
    </row>
    <row r="163" spans="1:3">
      <c r="A163" s="4" t="s">
        <v>368</v>
      </c>
      <c r="B163" s="7" t="n">
        <v>2007</v>
      </c>
    </row>
    <row r="164" spans="1:3">
      <c r="A164" s="4" t="s">
        <v>371</v>
      </c>
      <c r="B164" s="4" t="s">
        <v>346</v>
      </c>
    </row>
    <row r="165" spans="1:3">
      <c r="A165" s="4" t="s">
        <v>355</v>
      </c>
      <c r="B165" s="4" t="s">
        <v>356</v>
      </c>
    </row>
    <row r="166" spans="1:3">
      <c r="A166" s="4" t="s">
        <v>347</v>
      </c>
    </row>
    <row r="167" spans="1:3">
      <c r="A167" s="4" t="s">
        <v>366</v>
      </c>
      <c r="B167" s="7" t="n">
        <v>1974</v>
      </c>
    </row>
    <row r="168" spans="1:3">
      <c r="A168" s="4" t="s">
        <v>64</v>
      </c>
      <c r="B168" s="7" t="n">
        <v>5000</v>
      </c>
    </row>
    <row r="169" spans="1:3">
      <c r="A169" s="4" t="s">
        <v>359</v>
      </c>
      <c r="B169" s="4" t="s">
        <v>378</v>
      </c>
    </row>
    <row r="170" spans="1:3">
      <c r="A170" s="4" t="s">
        <v>367</v>
      </c>
      <c r="B170" s="7" t="n">
        <v>5000</v>
      </c>
    </row>
    <row r="171" spans="1:3">
      <c r="A171" s="4" t="s">
        <v>368</v>
      </c>
      <c r="B171" s="7" t="n">
        <v>3026</v>
      </c>
    </row>
    <row r="172" spans="1:3">
      <c r="A172" s="4" t="s">
        <v>371</v>
      </c>
      <c r="B172" s="4" t="s">
        <v>294</v>
      </c>
    </row>
    <row r="173" spans="1:3">
      <c r="A173" s="4" t="s">
        <v>349</v>
      </c>
    </row>
    <row r="174" spans="1:3">
      <c r="A174" s="4" t="s">
        <v>366</v>
      </c>
      <c r="B174" s="7" t="n">
        <v>954</v>
      </c>
    </row>
    <row r="175" spans="1:3">
      <c r="A175" s="4" t="s">
        <v>64</v>
      </c>
      <c r="B175" s="7" t="n">
        <v>5000</v>
      </c>
    </row>
    <row r="176" spans="1:3">
      <c r="A176" s="4" t="s">
        <v>359</v>
      </c>
      <c r="B176" s="4" t="s">
        <v>378</v>
      </c>
    </row>
    <row r="177" spans="1:3">
      <c r="A177" s="4" t="s">
        <v>367</v>
      </c>
      <c r="B177" s="7" t="n">
        <v>5000</v>
      </c>
    </row>
    <row r="178" spans="1:3">
      <c r="A178" s="4" t="s">
        <v>368</v>
      </c>
      <c r="B178" s="7" t="n">
        <v>4046</v>
      </c>
    </row>
    <row r="179" spans="1:3">
      <c r="A179" s="4" t="s">
        <v>371</v>
      </c>
      <c r="B179"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0</v>
      </c>
      <c r="B1" s="2" t="s">
        <v>2</v>
      </c>
      <c r="C1" s="2" t="s">
        <v>30</v>
      </c>
    </row>
    <row r="2" spans="1:3">
      <c r="A2" s="3" t="s">
        <v>166</v>
      </c>
    </row>
    <row r="3" spans="1:3">
      <c r="A3" s="4" t="s">
        <v>381</v>
      </c>
      <c r="B3" s="7" t="n">
        <v>159468</v>
      </c>
      <c r="C3" s="7" t="n">
        <v>1271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79658</v>
      </c>
      <c r="C4" s="7" t="n">
        <v>452385</v>
      </c>
      <c r="D4" s="7" t="n">
        <v>2069405</v>
      </c>
      <c r="E4" s="7" t="n">
        <v>1703185</v>
      </c>
    </row>
    <row r="5" spans="1:5">
      <c r="A5" s="4" t="s">
        <v>78</v>
      </c>
      <c r="B5" s="5" t="n">
        <v>397709</v>
      </c>
      <c r="C5" s="5" t="n">
        <v>387425</v>
      </c>
      <c r="D5" s="5" t="n">
        <v>1850422</v>
      </c>
      <c r="E5" s="5" t="n">
        <v>1475108</v>
      </c>
    </row>
    <row r="6" spans="1:5">
      <c r="A6" s="4" t="s">
        <v>79</v>
      </c>
      <c r="B6" s="5" t="n">
        <v>81949</v>
      </c>
      <c r="C6" s="5" t="n">
        <v>64960</v>
      </c>
      <c r="D6" s="5" t="n">
        <v>218983</v>
      </c>
      <c r="E6" s="5" t="n">
        <v>228077</v>
      </c>
    </row>
    <row r="7" spans="1:5">
      <c r="A7" s="3" t="s">
        <v>80</v>
      </c>
    </row>
    <row r="8" spans="1:5">
      <c r="A8" s="4" t="s">
        <v>81</v>
      </c>
      <c r="B8" s="5" t="n">
        <v>90000</v>
      </c>
      <c r="C8" s="4" t="s">
        <v>39</v>
      </c>
      <c r="D8" s="5" t="n">
        <v>270000</v>
      </c>
      <c r="E8" s="4" t="s">
        <v>39</v>
      </c>
    </row>
    <row r="9" spans="1:5">
      <c r="A9" s="4" t="s">
        <v>82</v>
      </c>
      <c r="B9" s="5" t="n">
        <v>14920</v>
      </c>
      <c r="C9" s="5" t="n">
        <v>42661</v>
      </c>
      <c r="D9" s="5" t="n">
        <v>54924</v>
      </c>
      <c r="E9" s="5" t="n">
        <v>33138</v>
      </c>
    </row>
    <row r="10" spans="1:5">
      <c r="A10" s="4" t="s">
        <v>83</v>
      </c>
      <c r="B10" s="5" t="n">
        <v>23700</v>
      </c>
      <c r="C10" s="4" t="s">
        <v>39</v>
      </c>
      <c r="D10" s="5" t="n">
        <v>131385</v>
      </c>
      <c r="E10" s="4" t="s">
        <v>39</v>
      </c>
    </row>
    <row r="11" spans="1:5">
      <c r="A11" s="4" t="s">
        <v>84</v>
      </c>
      <c r="B11" s="5" t="n">
        <v>17018</v>
      </c>
      <c r="C11" s="5" t="n">
        <v>19234</v>
      </c>
      <c r="D11" s="5" t="n">
        <v>93710</v>
      </c>
      <c r="E11" s="5" t="n">
        <v>57772</v>
      </c>
    </row>
    <row r="12" spans="1:5">
      <c r="A12" s="4" t="s">
        <v>85</v>
      </c>
      <c r="B12" s="5" t="n">
        <v>6236</v>
      </c>
      <c r="C12" s="5" t="n">
        <v>8480</v>
      </c>
      <c r="D12" s="5" t="n">
        <v>84479</v>
      </c>
      <c r="E12" s="5" t="n">
        <v>9467</v>
      </c>
    </row>
    <row r="13" spans="1:5">
      <c r="A13" s="4" t="s">
        <v>86</v>
      </c>
      <c r="B13" s="5" t="n">
        <v>198</v>
      </c>
      <c r="C13" s="5" t="n">
        <v>3575</v>
      </c>
      <c r="D13" s="5" t="n">
        <v>3898</v>
      </c>
      <c r="E13" s="5" t="n">
        <v>10941</v>
      </c>
    </row>
    <row r="14" spans="1:5">
      <c r="A14" s="4" t="s">
        <v>87</v>
      </c>
      <c r="B14" s="5" t="n">
        <v>1970</v>
      </c>
      <c r="C14" s="4" t="s">
        <v>39</v>
      </c>
      <c r="D14" s="5" t="n">
        <v>67277</v>
      </c>
      <c r="E14" s="4" t="s">
        <v>39</v>
      </c>
    </row>
    <row r="15" spans="1:5">
      <c r="A15" s="4" t="s">
        <v>88</v>
      </c>
      <c r="B15" s="5" t="n">
        <v>154042</v>
      </c>
      <c r="C15" s="5" t="n">
        <v>73950</v>
      </c>
      <c r="D15" s="5" t="n">
        <v>705673</v>
      </c>
      <c r="E15" s="5" t="n">
        <v>111318</v>
      </c>
    </row>
    <row r="16" spans="1:5">
      <c r="A16" s="4" t="s">
        <v>89</v>
      </c>
      <c r="B16" s="5" t="n">
        <v>-72093</v>
      </c>
      <c r="C16" s="5" t="n">
        <v>-8990</v>
      </c>
      <c r="D16" s="5" t="n">
        <v>-486690</v>
      </c>
      <c r="E16" s="5" t="n">
        <v>116759</v>
      </c>
    </row>
    <row r="17" spans="1:5">
      <c r="A17" s="3" t="s">
        <v>90</v>
      </c>
    </row>
    <row r="18" spans="1:5">
      <c r="A18" s="4" t="s">
        <v>91</v>
      </c>
      <c r="B18" s="5" t="n">
        <v>-388488</v>
      </c>
      <c r="C18" s="5" t="n">
        <v>-49215</v>
      </c>
      <c r="D18" s="5" t="n">
        <v>-1285068</v>
      </c>
      <c r="E18" s="5" t="n">
        <v>-2995</v>
      </c>
    </row>
    <row r="19" spans="1:5">
      <c r="A19" s="4" t="s">
        <v>92</v>
      </c>
      <c r="B19" s="5" t="n">
        <v>-575624</v>
      </c>
      <c r="C19" s="5" t="n">
        <v>71915</v>
      </c>
      <c r="D19" s="5" t="n">
        <v>-2224045</v>
      </c>
      <c r="E19" s="4" t="s">
        <v>39</v>
      </c>
    </row>
    <row r="20" spans="1:5">
      <c r="A20" s="4" t="s">
        <v>93</v>
      </c>
      <c r="B20" s="5" t="n">
        <v>6210</v>
      </c>
      <c r="C20" s="5" t="n">
        <v>6671</v>
      </c>
      <c r="D20" s="5" t="n">
        <v>6210</v>
      </c>
      <c r="E20" s="4" t="s">
        <v>39</v>
      </c>
    </row>
    <row r="21" spans="1:5">
      <c r="A21" s="4" t="s">
        <v>94</v>
      </c>
      <c r="B21" s="5" t="n">
        <v>-957902</v>
      </c>
      <c r="C21" s="5" t="n">
        <v>29371</v>
      </c>
      <c r="D21" s="5" t="n">
        <v>-3502903</v>
      </c>
      <c r="E21" s="5" t="n">
        <v>-2995</v>
      </c>
    </row>
    <row r="22" spans="1:5">
      <c r="A22" s="4" t="s">
        <v>95</v>
      </c>
      <c r="B22" s="5" t="n">
        <v>-1029995</v>
      </c>
      <c r="C22" s="5" t="n">
        <v>20381</v>
      </c>
      <c r="D22" s="5" t="n">
        <v>-3989593</v>
      </c>
      <c r="E22" s="5" t="n">
        <v>113764</v>
      </c>
    </row>
    <row r="23" spans="1:5">
      <c r="A23" s="4" t="s">
        <v>96</v>
      </c>
      <c r="B23" s="4" t="s">
        <v>39</v>
      </c>
      <c r="C23" s="4" t="s">
        <v>39</v>
      </c>
      <c r="D23" s="4" t="s">
        <v>39</v>
      </c>
      <c r="E23" s="4" t="s">
        <v>39</v>
      </c>
    </row>
    <row r="24" spans="1:5">
      <c r="A24" s="4" t="s">
        <v>97</v>
      </c>
      <c r="B24" s="5" t="n">
        <v>-1029995</v>
      </c>
      <c r="C24" s="5" t="n">
        <v>20381</v>
      </c>
      <c r="D24" s="5" t="n">
        <v>-3989593</v>
      </c>
      <c r="E24" s="5" t="n">
        <v>113764</v>
      </c>
    </row>
    <row r="25" spans="1:5">
      <c r="A25" s="4" t="s">
        <v>98</v>
      </c>
      <c r="B25" s="5" t="n">
        <v>-12571</v>
      </c>
      <c r="C25" s="4" t="s">
        <v>39</v>
      </c>
      <c r="D25" s="5" t="n">
        <v>-37304</v>
      </c>
      <c r="E25" s="4" t="s">
        <v>39</v>
      </c>
    </row>
    <row r="26" spans="1:5">
      <c r="A26" s="4" t="s">
        <v>99</v>
      </c>
      <c r="B26" s="7" t="n">
        <v>-1042566</v>
      </c>
      <c r="C26" s="7" t="n">
        <v>20381</v>
      </c>
      <c r="D26" s="7" t="n">
        <v>-4026897</v>
      </c>
      <c r="E26" s="7" t="n">
        <v>113764</v>
      </c>
    </row>
    <row r="27" spans="1:5">
      <c r="A27" s="4" t="s">
        <v>100</v>
      </c>
      <c r="B27" s="9" t="n">
        <v>-0.15</v>
      </c>
      <c r="C27" s="7" t="n">
        <v>0</v>
      </c>
      <c r="D27" s="9" t="n">
        <v>-0.65</v>
      </c>
      <c r="E27" s="9" t="n">
        <v>0.04</v>
      </c>
    </row>
    <row r="28" spans="1:5">
      <c r="A28" s="3" t="s">
        <v>101</v>
      </c>
    </row>
    <row r="29" spans="1:5">
      <c r="A29" s="4" t="s">
        <v>102</v>
      </c>
      <c r="B29" s="5" t="n">
        <v>7201484</v>
      </c>
      <c r="C29" s="5" t="n">
        <v>2894684</v>
      </c>
      <c r="D29" s="5" t="n">
        <v>6226039</v>
      </c>
      <c r="E29" s="5" t="n">
        <v>28946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382</v>
      </c>
      <c r="B1" s="2" t="s">
        <v>1</v>
      </c>
    </row>
    <row r="2" spans="1:2">
      <c r="B2" s="2" t="s">
        <v>2</v>
      </c>
    </row>
    <row r="3" spans="1:2">
      <c r="A3" s="3" t="s">
        <v>166</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5</v>
      </c>
      <c r="B1" s="2" t="s">
        <v>2</v>
      </c>
      <c r="C1" s="2" t="s">
        <v>30</v>
      </c>
    </row>
    <row r="2" spans="1:3">
      <c r="A2" s="3" t="s">
        <v>386</v>
      </c>
    </row>
    <row r="3" spans="1:3">
      <c r="A3" s="4" t="s">
        <v>387</v>
      </c>
      <c r="B3" s="7" t="n">
        <v>175743</v>
      </c>
      <c r="C3" s="7" t="n">
        <v>221743</v>
      </c>
    </row>
    <row r="4" spans="1:3">
      <c r="A4" s="4" t="s">
        <v>388</v>
      </c>
    </row>
    <row r="5" spans="1:3">
      <c r="A5" s="3" t="s">
        <v>386</v>
      </c>
    </row>
    <row r="6" spans="1:3">
      <c r="A6" s="4" t="s">
        <v>387</v>
      </c>
      <c r="C6" s="5" t="n">
        <v>25743</v>
      </c>
    </row>
    <row r="7" spans="1:3">
      <c r="A7" s="4" t="s">
        <v>389</v>
      </c>
    </row>
    <row r="8" spans="1:3">
      <c r="A8" s="3" t="s">
        <v>386</v>
      </c>
    </row>
    <row r="9" spans="1:3">
      <c r="A9" s="4" t="s">
        <v>387</v>
      </c>
      <c r="C9" s="7" t="n">
        <v>19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90</v>
      </c>
      <c r="B1" s="2" t="s">
        <v>1</v>
      </c>
    </row>
    <row r="2" spans="1:4">
      <c r="B2" s="2" t="s">
        <v>2</v>
      </c>
      <c r="C2" s="2" t="s">
        <v>75</v>
      </c>
      <c r="D2" s="2" t="s">
        <v>30</v>
      </c>
    </row>
    <row r="3" spans="1:4">
      <c r="A3" s="3" t="s">
        <v>386</v>
      </c>
    </row>
    <row r="4" spans="1:4">
      <c r="A4" s="4" t="s">
        <v>391</v>
      </c>
      <c r="B4" s="7" t="n">
        <v>32320</v>
      </c>
      <c r="C4" s="4" t="s">
        <v>39</v>
      </c>
    </row>
    <row r="5" spans="1:4">
      <c r="A5" s="4" t="s">
        <v>388</v>
      </c>
    </row>
    <row r="6" spans="1:4">
      <c r="A6" s="3" t="s">
        <v>386</v>
      </c>
    </row>
    <row r="7" spans="1:4">
      <c r="A7" s="4" t="s">
        <v>387</v>
      </c>
      <c r="B7" s="5" t="n">
        <v>25743</v>
      </c>
    </row>
    <row r="8" spans="1:4">
      <c r="A8" s="4" t="s">
        <v>389</v>
      </c>
    </row>
    <row r="9" spans="1:4">
      <c r="A9" s="3" t="s">
        <v>386</v>
      </c>
    </row>
    <row r="10" spans="1:4">
      <c r="A10" s="4" t="s">
        <v>387</v>
      </c>
      <c r="B10" s="5" t="n">
        <v>175743</v>
      </c>
      <c r="D10" s="7" t="n">
        <v>196000</v>
      </c>
    </row>
    <row r="11" spans="1:4">
      <c r="A11" s="4" t="s">
        <v>392</v>
      </c>
      <c r="B11" s="5" t="n">
        <v>500000</v>
      </c>
    </row>
    <row r="12" spans="1:4">
      <c r="A12" s="4" t="s">
        <v>391</v>
      </c>
      <c r="B12" s="5" t="n">
        <v>20000</v>
      </c>
    </row>
    <row r="13" spans="1:4">
      <c r="A13" s="4" t="s">
        <v>393</v>
      </c>
      <c r="B13" s="5" t="n">
        <v>5743</v>
      </c>
    </row>
    <row r="14" spans="1:4">
      <c r="A14" s="4" t="s">
        <v>394</v>
      </c>
      <c r="B14" s="7" t="n">
        <v>257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5</v>
      </c>
      <c r="B1" s="2" t="s">
        <v>2</v>
      </c>
      <c r="C1" s="2" t="s">
        <v>30</v>
      </c>
    </row>
    <row r="2" spans="1:3">
      <c r="A2" s="3" t="s">
        <v>396</v>
      </c>
    </row>
    <row r="3" spans="1:3">
      <c r="A3" s="4" t="s">
        <v>397</v>
      </c>
      <c r="B3" s="7" t="n">
        <v>3532551</v>
      </c>
      <c r="C3" s="7" t="n">
        <v>2077850</v>
      </c>
    </row>
    <row r="4" spans="1:3">
      <c r="A4" s="4" t="s">
        <v>109</v>
      </c>
      <c r="B4" s="5" t="n">
        <v>3544207</v>
      </c>
      <c r="C4" s="5" t="n">
        <v>2165891</v>
      </c>
    </row>
    <row r="5" spans="1:3">
      <c r="A5" s="4" t="s">
        <v>398</v>
      </c>
    </row>
    <row r="6" spans="1:3">
      <c r="A6" s="3" t="s">
        <v>396</v>
      </c>
    </row>
    <row r="7" spans="1:3">
      <c r="A7" s="4" t="s">
        <v>109</v>
      </c>
      <c r="B7" s="7" t="n">
        <v>11656</v>
      </c>
      <c r="C7" s="7" t="n">
        <v>880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9</v>
      </c>
      <c r="B1" s="2" t="s">
        <v>2</v>
      </c>
      <c r="C1" s="2" t="s">
        <v>30</v>
      </c>
    </row>
    <row r="2" spans="1:3">
      <c r="A2" s="4" t="s">
        <v>400</v>
      </c>
      <c r="B2" s="7" t="n">
        <v>4574320</v>
      </c>
      <c r="C2" s="7" t="n">
        <v>2165891</v>
      </c>
    </row>
    <row r="3" spans="1:3">
      <c r="A3" s="4" t="s">
        <v>401</v>
      </c>
    </row>
    <row r="4" spans="1:3">
      <c r="A4" s="4" t="s">
        <v>400</v>
      </c>
      <c r="B4" s="4" t="s">
        <v>39</v>
      </c>
      <c r="C4" s="4" t="s">
        <v>39</v>
      </c>
    </row>
    <row r="5" spans="1:3">
      <c r="A5" s="4" t="s">
        <v>402</v>
      </c>
    </row>
    <row r="6" spans="1:3">
      <c r="A6" s="4" t="s">
        <v>400</v>
      </c>
      <c r="B6" s="4" t="s">
        <v>39</v>
      </c>
      <c r="C6" s="4" t="s">
        <v>39</v>
      </c>
    </row>
    <row r="7" spans="1:3">
      <c r="A7" s="4" t="s">
        <v>403</v>
      </c>
    </row>
    <row r="8" spans="1:3">
      <c r="A8" s="4" t="s">
        <v>400</v>
      </c>
      <c r="B8" s="7" t="n">
        <v>4574320</v>
      </c>
      <c r="C8" s="7" t="n">
        <v>21658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04</v>
      </c>
      <c r="B1" s="2" t="s">
        <v>1</v>
      </c>
    </row>
    <row r="2" spans="1:2">
      <c r="B2" s="2" t="s">
        <v>405</v>
      </c>
    </row>
    <row r="3" spans="1:2">
      <c r="A3" s="3" t="s">
        <v>171</v>
      </c>
    </row>
    <row r="4" spans="1:2">
      <c r="A4" s="4" t="s">
        <v>406</v>
      </c>
      <c r="B4" s="7" t="n">
        <v>2165891</v>
      </c>
    </row>
    <row r="5" spans="1:2">
      <c r="A5" s="4" t="s">
        <v>407</v>
      </c>
      <c r="B5" s="5" t="n">
        <v>2224045</v>
      </c>
    </row>
    <row r="6" spans="1:2">
      <c r="A6" s="4" t="s">
        <v>408</v>
      </c>
      <c r="B6" s="5" t="n">
        <v>-22616</v>
      </c>
    </row>
    <row r="7" spans="1:2">
      <c r="A7" s="4" t="s">
        <v>409</v>
      </c>
      <c r="B7" s="7" t="n">
        <v>4574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10</v>
      </c>
      <c r="B1" s="2" t="s">
        <v>1</v>
      </c>
    </row>
    <row r="2" spans="1:3">
      <c r="B2" s="2" t="s">
        <v>2</v>
      </c>
      <c r="C2" s="2" t="s">
        <v>75</v>
      </c>
    </row>
    <row r="3" spans="1:3">
      <c r="A3" s="3" t="s">
        <v>411</v>
      </c>
    </row>
    <row r="4" spans="1:3">
      <c r="A4" s="4" t="s">
        <v>412</v>
      </c>
      <c r="B4" s="5" t="n">
        <v>1217941</v>
      </c>
      <c r="C4" s="5" t="n">
        <v>545294</v>
      </c>
    </row>
    <row r="5" spans="1:3">
      <c r="A5" s="4" t="s">
        <v>413</v>
      </c>
      <c r="B5" s="4" t="s">
        <v>39</v>
      </c>
      <c r="C5" s="5" t="n">
        <v>675000</v>
      </c>
    </row>
    <row r="6" spans="1:3">
      <c r="A6" s="4" t="s">
        <v>414</v>
      </c>
      <c r="B6" s="4" t="s">
        <v>39</v>
      </c>
      <c r="C6" s="5" t="n">
        <v>-2353</v>
      </c>
    </row>
    <row r="7" spans="1:3">
      <c r="A7" s="4" t="s">
        <v>415</v>
      </c>
      <c r="B7" s="5" t="n">
        <v>1217941</v>
      </c>
      <c r="C7" s="5" t="n">
        <v>1217941</v>
      </c>
    </row>
    <row r="8" spans="1:3">
      <c r="A8" s="4" t="s">
        <v>416</v>
      </c>
      <c r="B8" s="5" t="n">
        <v>1217941</v>
      </c>
      <c r="C8" s="5" t="n">
        <v>1217941</v>
      </c>
    </row>
    <row r="9" spans="1:3">
      <c r="A9" s="3" t="s">
        <v>417</v>
      </c>
    </row>
    <row r="10" spans="1:3">
      <c r="A10" s="4" t="s">
        <v>412</v>
      </c>
      <c r="B10" s="9" t="n">
        <v>0.35</v>
      </c>
      <c r="C10" s="9" t="n">
        <v>1.13</v>
      </c>
    </row>
    <row r="11" spans="1:3">
      <c r="A11" s="4" t="s">
        <v>413</v>
      </c>
      <c r="B11" s="4" t="s">
        <v>39</v>
      </c>
      <c r="C11" s="10" t="n">
        <v>0.07000000000000001</v>
      </c>
    </row>
    <row r="12" spans="1:3">
      <c r="A12" s="4" t="s">
        <v>414</v>
      </c>
      <c r="B12" s="4" t="s">
        <v>39</v>
      </c>
      <c r="C12" s="5" t="n">
        <v>102</v>
      </c>
    </row>
    <row r="13" spans="1:3">
      <c r="A13" s="4" t="s">
        <v>415</v>
      </c>
      <c r="B13" s="10" t="n">
        <v>0.35</v>
      </c>
      <c r="C13" s="10" t="n">
        <v>0.35</v>
      </c>
    </row>
    <row r="14" spans="1:3">
      <c r="A14" s="4" t="s">
        <v>416</v>
      </c>
      <c r="B14" s="9" t="n">
        <v>0.35</v>
      </c>
      <c r="C14" s="9" t="n">
        <v>0.35</v>
      </c>
    </row>
    <row r="15" spans="1:3">
      <c r="A15" s="3" t="s">
        <v>418</v>
      </c>
    </row>
    <row r="16" spans="1:3">
      <c r="A16" s="4" t="s">
        <v>412</v>
      </c>
      <c r="B16" s="4" t="s">
        <v>419</v>
      </c>
      <c r="C16" s="4" t="s">
        <v>420</v>
      </c>
    </row>
    <row r="17" spans="1:3">
      <c r="A17" s="4" t="s">
        <v>415</v>
      </c>
      <c r="B17" s="4" t="s">
        <v>421</v>
      </c>
      <c r="C17" s="4" t="s">
        <v>419</v>
      </c>
    </row>
    <row r="18" spans="1:3">
      <c r="A18" s="4" t="s">
        <v>416</v>
      </c>
      <c r="B18" s="4" t="s">
        <v>421</v>
      </c>
      <c r="C18" s="4" t="s">
        <v>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4" t="s">
        <v>423</v>
      </c>
      <c r="B2" s="5" t="n">
        <v>28500</v>
      </c>
    </row>
    <row r="3" spans="1:3">
      <c r="A3" s="4" t="s">
        <v>424</v>
      </c>
      <c r="B3" s="7" t="n">
        <v>35</v>
      </c>
    </row>
    <row r="4" spans="1:3">
      <c r="A4" s="4" t="s">
        <v>425</v>
      </c>
      <c r="B4" s="7" t="n">
        <v>997500</v>
      </c>
    </row>
    <row r="5" spans="1:3">
      <c r="A5" s="4" t="s">
        <v>426</v>
      </c>
      <c r="B5" s="5" t="n">
        <v>63403</v>
      </c>
    </row>
    <row r="6" spans="1:3">
      <c r="A6" s="4" t="s">
        <v>72</v>
      </c>
      <c r="B6" s="7" t="n">
        <v>1060903</v>
      </c>
      <c r="C6" s="7" t="n">
        <v>10235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7</v>
      </c>
      <c r="B1" s="2" t="s">
        <v>1</v>
      </c>
    </row>
    <row r="2" spans="1:3">
      <c r="B2" s="2" t="s">
        <v>2</v>
      </c>
      <c r="C2" s="2" t="s">
        <v>30</v>
      </c>
    </row>
    <row r="3" spans="1:3">
      <c r="A3" s="4" t="s">
        <v>428</v>
      </c>
      <c r="B3" s="7" t="n">
        <v>2895</v>
      </c>
    </row>
    <row r="4" spans="1:3">
      <c r="A4" s="4" t="s">
        <v>429</v>
      </c>
      <c r="B4" s="5" t="n">
        <v>0</v>
      </c>
      <c r="C4" s="7" t="n">
        <v>0</v>
      </c>
    </row>
    <row r="5" spans="1:3">
      <c r="A5" s="4" t="s">
        <v>430</v>
      </c>
      <c r="B5" s="7" t="n">
        <v>0</v>
      </c>
      <c r="C5" s="7" t="n">
        <v>0</v>
      </c>
    </row>
    <row r="6" spans="1:3">
      <c r="A6" s="4" t="s">
        <v>105</v>
      </c>
    </row>
    <row r="7" spans="1:3">
      <c r="A7" s="4" t="s">
        <v>431</v>
      </c>
      <c r="B7" s="5" t="n">
        <v>3517485</v>
      </c>
    </row>
    <row r="8" spans="1:3">
      <c r="A8" s="4" t="s">
        <v>428</v>
      </c>
      <c r="B8" s="7" t="n">
        <v>14185</v>
      </c>
    </row>
    <row r="9" spans="1:3">
      <c r="A9" s="4" t="s">
        <v>432</v>
      </c>
      <c r="B9" s="7" t="n">
        <v>19617</v>
      </c>
    </row>
    <row r="10" spans="1:3">
      <c r="A10" s="4" t="s">
        <v>60</v>
      </c>
    </row>
    <row r="11" spans="1:3">
      <c r="A11" s="4" t="s">
        <v>433</v>
      </c>
      <c r="B11" s="4" t="s">
        <v>434</v>
      </c>
    </row>
    <row r="12" spans="1:3">
      <c r="A12" s="4" t="s">
        <v>435</v>
      </c>
      <c r="B12" s="4" t="s">
        <v>436</v>
      </c>
    </row>
    <row r="13" spans="1:3">
      <c r="A13" s="4" t="s">
        <v>255</v>
      </c>
      <c r="B13" s="5" t="n">
        <v>28500</v>
      </c>
    </row>
    <row r="14" spans="1:3">
      <c r="A14" s="4" t="s">
        <v>437</v>
      </c>
      <c r="B14" s="7" t="n">
        <v>35</v>
      </c>
    </row>
    <row r="15" spans="1:3">
      <c r="A15" s="4" t="s">
        <v>426</v>
      </c>
      <c r="B15" s="7" t="n">
        <v>63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438</v>
      </c>
      <c r="B1" s="2" t="s">
        <v>1</v>
      </c>
    </row>
    <row r="2" spans="1:2">
      <c r="B2" s="2" t="s">
        <v>439</v>
      </c>
    </row>
    <row r="3" spans="1:2">
      <c r="A3" s="3" t="s">
        <v>177</v>
      </c>
    </row>
    <row r="4" spans="1:2">
      <c r="A4" s="4" t="s">
        <v>440</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46"/>
    <col customWidth="1" max="5" min="5" width="36"/>
    <col customWidth="1" max="6" min="6" width="29"/>
    <col customWidth="1" max="7" min="7" width="12"/>
  </cols>
  <sheetData>
    <row r="1" spans="1:7">
      <c r="A1" s="1" t="s">
        <v>103</v>
      </c>
      <c r="B1" s="2" t="s">
        <v>104</v>
      </c>
      <c r="C1" s="2" t="s">
        <v>105</v>
      </c>
      <c r="D1" s="2" t="s">
        <v>106</v>
      </c>
      <c r="E1" s="2" t="s">
        <v>107</v>
      </c>
      <c r="F1" s="2" t="s">
        <v>108</v>
      </c>
      <c r="G1" s="2" t="s">
        <v>109</v>
      </c>
    </row>
    <row r="2" spans="1:7">
      <c r="A2" s="4" t="s">
        <v>110</v>
      </c>
      <c r="B2" s="7" t="n">
        <v>29</v>
      </c>
      <c r="C2" s="7" t="n">
        <v>3854</v>
      </c>
      <c r="D2" s="7" t="n">
        <v>-26099</v>
      </c>
      <c r="E2" s="7" t="n">
        <v>14864</v>
      </c>
      <c r="F2" s="7" t="n">
        <v>-3434334</v>
      </c>
      <c r="G2" s="7" t="n">
        <v>-3441686</v>
      </c>
    </row>
    <row r="3" spans="1:7">
      <c r="A3" s="4" t="s">
        <v>111</v>
      </c>
      <c r="B3" s="5" t="n">
        <v>28500</v>
      </c>
      <c r="C3" s="5" t="n">
        <v>3854185</v>
      </c>
    </row>
    <row r="4" spans="1:7">
      <c r="A4" s="3" t="s">
        <v>112</v>
      </c>
    </row>
    <row r="5" spans="1:7">
      <c r="A5" s="4" t="s">
        <v>113</v>
      </c>
      <c r="B5" s="4" t="s">
        <v>39</v>
      </c>
      <c r="C5" s="7" t="n">
        <v>3517</v>
      </c>
      <c r="D5" s="4" t="s">
        <v>39</v>
      </c>
      <c r="E5" s="5" t="n">
        <v>52901</v>
      </c>
      <c r="F5" s="4" t="s">
        <v>39</v>
      </c>
      <c r="G5" s="5" t="n">
        <v>56418</v>
      </c>
    </row>
    <row r="6" spans="1:7">
      <c r="A6" s="4" t="s">
        <v>114</v>
      </c>
      <c r="B6" s="4" t="s">
        <v>39</v>
      </c>
      <c r="C6" s="5" t="n">
        <v>3517485</v>
      </c>
    </row>
    <row r="7" spans="1:7">
      <c r="A7" s="4" t="s">
        <v>115</v>
      </c>
      <c r="B7" s="4" t="s">
        <v>39</v>
      </c>
      <c r="C7" s="4" t="s">
        <v>39</v>
      </c>
      <c r="D7" s="5" t="n">
        <v>-37304</v>
      </c>
      <c r="E7" s="4" t="s">
        <v>39</v>
      </c>
      <c r="F7" s="4" t="s">
        <v>39</v>
      </c>
      <c r="G7" s="5" t="n">
        <v>-37304</v>
      </c>
    </row>
    <row r="8" spans="1:7">
      <c r="A8" s="4" t="s">
        <v>116</v>
      </c>
      <c r="B8" s="4" t="s">
        <v>39</v>
      </c>
      <c r="C8" s="4" t="s">
        <v>39</v>
      </c>
      <c r="D8" s="4" t="s">
        <v>39</v>
      </c>
      <c r="E8" s="4" t="s">
        <v>39</v>
      </c>
      <c r="F8" s="5" t="n">
        <v>-3989593</v>
      </c>
      <c r="G8" s="5" t="n">
        <v>-3989593</v>
      </c>
    </row>
    <row r="9" spans="1:7">
      <c r="A9" s="4" t="s">
        <v>117</v>
      </c>
      <c r="B9" s="7" t="n">
        <v>29</v>
      </c>
      <c r="C9" s="7" t="n">
        <v>7371</v>
      </c>
      <c r="D9" s="7" t="n">
        <v>-63403</v>
      </c>
      <c r="E9" s="7" t="n">
        <v>67765</v>
      </c>
      <c r="F9" s="7" t="n">
        <v>-7423927</v>
      </c>
      <c r="G9" s="7" t="n">
        <v>-7412165</v>
      </c>
    </row>
    <row r="10" spans="1:7">
      <c r="A10" s="4" t="s">
        <v>118</v>
      </c>
      <c r="B10" s="5" t="n">
        <v>28500</v>
      </c>
      <c r="C10" s="5" t="n">
        <v>73716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05</v>
      </c>
    </row>
    <row r="3" spans="1:2">
      <c r="A3" s="4" t="s">
        <v>442</v>
      </c>
      <c r="B3" s="7" t="n">
        <v>1500</v>
      </c>
    </row>
    <row r="4" spans="1:2">
      <c r="A4" s="4" t="s">
        <v>443</v>
      </c>
      <c r="B4" s="7" t="n">
        <v>18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44</v>
      </c>
      <c r="B1" s="2" t="s">
        <v>74</v>
      </c>
      <c r="D1" s="2" t="s">
        <v>1</v>
      </c>
    </row>
    <row r="2" spans="1:6">
      <c r="B2" s="2" t="s">
        <v>2</v>
      </c>
      <c r="C2" s="2" t="s">
        <v>75</v>
      </c>
      <c r="D2" s="2" t="s">
        <v>2</v>
      </c>
      <c r="E2" s="2" t="s">
        <v>75</v>
      </c>
      <c r="F2" s="2" t="s">
        <v>30</v>
      </c>
    </row>
    <row r="3" spans="1:6">
      <c r="A3" s="4" t="s">
        <v>387</v>
      </c>
      <c r="B3" s="7" t="n">
        <v>175743</v>
      </c>
      <c r="D3" s="7" t="n">
        <v>175743</v>
      </c>
      <c r="F3" s="7" t="n">
        <v>221743</v>
      </c>
    </row>
    <row r="4" spans="1:6">
      <c r="A4" s="4" t="s">
        <v>445</v>
      </c>
      <c r="B4" s="5" t="n">
        <v>90000</v>
      </c>
      <c r="C4" s="4" t="s">
        <v>39</v>
      </c>
      <c r="D4" s="5" t="n">
        <v>270000</v>
      </c>
      <c r="E4" s="4" t="s">
        <v>39</v>
      </c>
    </row>
    <row r="5" spans="1:6">
      <c r="A5" s="4" t="s">
        <v>446</v>
      </c>
    </row>
    <row r="6" spans="1:6">
      <c r="A6" s="4" t="s">
        <v>387</v>
      </c>
      <c r="B6" s="5" t="n">
        <v>175743</v>
      </c>
      <c r="D6" s="5" t="n">
        <v>175743</v>
      </c>
    </row>
    <row r="7" spans="1:6">
      <c r="A7" s="4" t="s">
        <v>447</v>
      </c>
      <c r="B7" s="7" t="n">
        <v>25000</v>
      </c>
      <c r="D7" s="5" t="n">
        <v>25000</v>
      </c>
    </row>
    <row r="8" spans="1:6">
      <c r="A8" s="4" t="s">
        <v>448</v>
      </c>
      <c r="D8" s="7" t="n">
        <v>1500</v>
      </c>
    </row>
    <row r="9" spans="1:6">
      <c r="A9" s="4" t="s">
        <v>355</v>
      </c>
      <c r="B9" s="4" t="s">
        <v>449</v>
      </c>
      <c r="D9" s="4" t="s">
        <v>449</v>
      </c>
    </row>
    <row r="10" spans="1:6">
      <c r="A10" s="4" t="s">
        <v>445</v>
      </c>
      <c r="D10" s="7" t="n">
        <v>270000</v>
      </c>
    </row>
    <row r="11" spans="1:6">
      <c r="A11" s="4" t="s">
        <v>450</v>
      </c>
      <c r="D11" s="5" t="n">
        <v>30000</v>
      </c>
    </row>
    <row r="12" spans="1:6">
      <c r="A12" s="4" t="s">
        <v>451</v>
      </c>
      <c r="D12" s="7" t="n">
        <v>2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2</v>
      </c>
      <c r="B1" s="2" t="s">
        <v>1</v>
      </c>
      <c r="C1" s="2" t="s">
        <v>271</v>
      </c>
    </row>
    <row r="2" spans="1:3">
      <c r="B2" s="2" t="s">
        <v>2</v>
      </c>
      <c r="C2" s="2" t="s">
        <v>30</v>
      </c>
    </row>
    <row r="3" spans="1:3">
      <c r="A3" s="4" t="s">
        <v>285</v>
      </c>
      <c r="B3" s="7" t="n">
        <v>2177280</v>
      </c>
      <c r="C3" s="7" t="n">
        <v>1970280</v>
      </c>
    </row>
    <row r="4" spans="1:3">
      <c r="A4" s="4" t="s">
        <v>304</v>
      </c>
    </row>
    <row r="5" spans="1:3">
      <c r="A5" s="4" t="s">
        <v>291</v>
      </c>
      <c r="B5" s="4" t="s">
        <v>305</v>
      </c>
    </row>
    <row r="6" spans="1:3">
      <c r="A6" s="4" t="s">
        <v>293</v>
      </c>
      <c r="B6" s="4" t="s">
        <v>306</v>
      </c>
    </row>
    <row r="7" spans="1:3">
      <c r="A7" s="4" t="s">
        <v>285</v>
      </c>
      <c r="B7" s="7" t="n">
        <v>20000</v>
      </c>
    </row>
    <row r="8" spans="1:3">
      <c r="A8" s="4" t="s">
        <v>307</v>
      </c>
    </row>
    <row r="9" spans="1:3">
      <c r="A9" s="4" t="s">
        <v>291</v>
      </c>
      <c r="B9" s="4" t="s">
        <v>308</v>
      </c>
    </row>
    <row r="10" spans="1:3">
      <c r="A10" s="4" t="s">
        <v>293</v>
      </c>
      <c r="B10" s="4" t="s">
        <v>294</v>
      </c>
    </row>
    <row r="11" spans="1:3">
      <c r="A11" s="4" t="s">
        <v>285</v>
      </c>
      <c r="B11" s="7" t="n">
        <v>5000</v>
      </c>
    </row>
    <row r="12" spans="1:3">
      <c r="A12" s="4" t="s">
        <v>453</v>
      </c>
    </row>
    <row r="13" spans="1:3">
      <c r="A13" s="4" t="s">
        <v>291</v>
      </c>
      <c r="B13" s="4" t="s">
        <v>331</v>
      </c>
    </row>
    <row r="14" spans="1:3">
      <c r="A14" s="4" t="s">
        <v>293</v>
      </c>
      <c r="B14" s="4" t="s">
        <v>320</v>
      </c>
    </row>
    <row r="15" spans="1:3">
      <c r="A15" s="4" t="s">
        <v>285</v>
      </c>
      <c r="B15" s="7" t="n">
        <v>20000</v>
      </c>
    </row>
    <row r="16" spans="1:3">
      <c r="A16" s="4" t="s">
        <v>454</v>
      </c>
    </row>
    <row r="17" spans="1:3">
      <c r="A17" s="4" t="s">
        <v>291</v>
      </c>
      <c r="B17" s="4" t="s">
        <v>333</v>
      </c>
    </row>
    <row r="18" spans="1:3">
      <c r="A18" s="4" t="s">
        <v>293</v>
      </c>
      <c r="B18" s="4" t="s">
        <v>334</v>
      </c>
    </row>
    <row r="19" spans="1:3">
      <c r="A19" s="4" t="s">
        <v>285</v>
      </c>
      <c r="B19" s="7" t="n">
        <v>20000</v>
      </c>
    </row>
    <row r="20" spans="1:3">
      <c r="A20" s="4" t="s">
        <v>455</v>
      </c>
    </row>
    <row r="21" spans="1:3">
      <c r="A21" s="4" t="s">
        <v>291</v>
      </c>
      <c r="B21" s="4" t="s">
        <v>336</v>
      </c>
    </row>
    <row r="22" spans="1:3">
      <c r="A22" s="4" t="s">
        <v>293</v>
      </c>
      <c r="B22" s="4" t="s">
        <v>334</v>
      </c>
    </row>
    <row r="23" spans="1:3">
      <c r="A23" s="4" t="s">
        <v>285</v>
      </c>
      <c r="B23" s="7" t="n">
        <v>20000</v>
      </c>
    </row>
    <row r="24" spans="1:3">
      <c r="A24" s="4" t="s">
        <v>456</v>
      </c>
    </row>
    <row r="25" spans="1:3">
      <c r="A25" s="4" t="s">
        <v>291</v>
      </c>
      <c r="B25" s="4" t="s">
        <v>338</v>
      </c>
    </row>
    <row r="26" spans="1:3">
      <c r="A26" s="4" t="s">
        <v>293</v>
      </c>
      <c r="B26" s="4" t="s">
        <v>300</v>
      </c>
    </row>
    <row r="27" spans="1:3">
      <c r="A27" s="4" t="s">
        <v>285</v>
      </c>
      <c r="B27" s="7" t="n">
        <v>5000</v>
      </c>
    </row>
    <row r="28" spans="1:3">
      <c r="A28" s="4" t="s">
        <v>309</v>
      </c>
    </row>
    <row r="29" spans="1:3">
      <c r="A29" s="4" t="s">
        <v>291</v>
      </c>
      <c r="B29" s="4" t="s">
        <v>310</v>
      </c>
    </row>
    <row r="30" spans="1:3">
      <c r="A30" s="4" t="s">
        <v>293</v>
      </c>
      <c r="B30" s="4" t="s">
        <v>311</v>
      </c>
    </row>
    <row r="31" spans="1:3">
      <c r="A31" s="4" t="s">
        <v>285</v>
      </c>
      <c r="B31" s="7" t="n">
        <v>15000</v>
      </c>
    </row>
    <row r="32" spans="1:3">
      <c r="A32" s="4" t="s">
        <v>457</v>
      </c>
    </row>
    <row r="33" spans="1:3">
      <c r="A33" s="4" t="s">
        <v>291</v>
      </c>
      <c r="B33" s="4" t="s">
        <v>340</v>
      </c>
    </row>
    <row r="34" spans="1:3">
      <c r="A34" s="4" t="s">
        <v>293</v>
      </c>
      <c r="B34" s="4" t="s">
        <v>13</v>
      </c>
    </row>
    <row r="35" spans="1:3">
      <c r="A35" s="4" t="s">
        <v>285</v>
      </c>
      <c r="B35" s="7" t="n">
        <v>5000</v>
      </c>
    </row>
    <row r="36" spans="1:3">
      <c r="A36" s="4" t="s">
        <v>458</v>
      </c>
    </row>
    <row r="37" spans="1:3">
      <c r="A37" s="4" t="s">
        <v>291</v>
      </c>
      <c r="B37" s="4" t="s">
        <v>342</v>
      </c>
    </row>
    <row r="38" spans="1:3">
      <c r="A38" s="4" t="s">
        <v>293</v>
      </c>
      <c r="B38" s="4" t="s">
        <v>343</v>
      </c>
    </row>
    <row r="39" spans="1:3">
      <c r="A39" s="4" t="s">
        <v>285</v>
      </c>
      <c r="B39" s="7" t="n">
        <v>5000</v>
      </c>
    </row>
    <row r="40" spans="1:3">
      <c r="A40" s="4" t="s">
        <v>312</v>
      </c>
    </row>
    <row r="41" spans="1:3">
      <c r="A41" s="4" t="s">
        <v>291</v>
      </c>
      <c r="B41" s="4" t="s">
        <v>313</v>
      </c>
    </row>
    <row r="42" spans="1:3">
      <c r="A42" s="4" t="s">
        <v>293</v>
      </c>
      <c r="B42" s="4" t="s">
        <v>314</v>
      </c>
    </row>
    <row r="43" spans="1:3">
      <c r="A43" s="4" t="s">
        <v>285</v>
      </c>
      <c r="B43" s="7" t="n">
        <v>5000</v>
      </c>
    </row>
    <row r="44" spans="1:3">
      <c r="A44" s="4" t="s">
        <v>459</v>
      </c>
    </row>
    <row r="45" spans="1:3">
      <c r="A45" s="4" t="s">
        <v>291</v>
      </c>
      <c r="B45" s="4" t="s">
        <v>345</v>
      </c>
    </row>
    <row r="46" spans="1:3">
      <c r="A46" s="4" t="s">
        <v>293</v>
      </c>
      <c r="B46" s="4" t="s">
        <v>346</v>
      </c>
    </row>
    <row r="47" spans="1:3">
      <c r="A47" s="4" t="s">
        <v>285</v>
      </c>
      <c r="B47" s="7" t="n">
        <v>5000</v>
      </c>
    </row>
    <row r="48" spans="1:3">
      <c r="A48" s="4" t="s">
        <v>315</v>
      </c>
    </row>
    <row r="49" spans="1:3">
      <c r="A49" s="4" t="s">
        <v>291</v>
      </c>
      <c r="B49" s="4" t="s">
        <v>316</v>
      </c>
    </row>
    <row r="50" spans="1:3">
      <c r="A50" s="4" t="s">
        <v>293</v>
      </c>
      <c r="B50" s="4" t="s">
        <v>317</v>
      </c>
    </row>
    <row r="51" spans="1:3">
      <c r="A51" s="4" t="s">
        <v>285</v>
      </c>
      <c r="B51" s="7" t="n">
        <v>15000</v>
      </c>
    </row>
    <row r="52" spans="1:3">
      <c r="A52" s="4" t="s">
        <v>460</v>
      </c>
    </row>
    <row r="53" spans="1:3">
      <c r="A53" s="4" t="s">
        <v>291</v>
      </c>
      <c r="B53" s="4" t="s">
        <v>348</v>
      </c>
    </row>
    <row r="54" spans="1:3">
      <c r="A54" s="4" t="s">
        <v>293</v>
      </c>
      <c r="B54" s="4" t="s">
        <v>294</v>
      </c>
    </row>
    <row r="55" spans="1:3">
      <c r="A55" s="4" t="s">
        <v>285</v>
      </c>
      <c r="B55" s="7" t="n">
        <v>5000</v>
      </c>
    </row>
    <row r="56" spans="1:3">
      <c r="A56" s="4" t="s">
        <v>461</v>
      </c>
    </row>
    <row r="57" spans="1:3">
      <c r="A57" s="4" t="s">
        <v>291</v>
      </c>
      <c r="B57" s="4" t="s">
        <v>350</v>
      </c>
    </row>
    <row r="58" spans="1:3">
      <c r="A58" s="4" t="s">
        <v>293</v>
      </c>
      <c r="B58" s="4" t="s">
        <v>351</v>
      </c>
    </row>
    <row r="59" spans="1:3">
      <c r="A59" s="4" t="s">
        <v>285</v>
      </c>
      <c r="B59" s="7" t="n">
        <v>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80"/>
    <col customWidth="1" max="9" min="9" width="80"/>
    <col customWidth="1" max="10" min="10" width="14"/>
    <col customWidth="1" max="11" min="11" width="80"/>
    <col customWidth="1" max="12" min="12" width="14"/>
    <col customWidth="1" max="13" min="13" width="14"/>
    <col customWidth="1" max="14" min="14" width="14"/>
  </cols>
  <sheetData>
    <row r="1" spans="1:14">
      <c r="A1" s="1" t="s">
        <v>462</v>
      </c>
      <c r="B1" s="2" t="s">
        <v>463</v>
      </c>
      <c r="C1" s="2" t="s">
        <v>464</v>
      </c>
      <c r="D1" s="2" t="s">
        <v>465</v>
      </c>
      <c r="E1" s="2" t="s">
        <v>466</v>
      </c>
      <c r="F1" s="2" t="s">
        <v>467</v>
      </c>
      <c r="G1" s="2" t="s">
        <v>468</v>
      </c>
      <c r="H1" s="2" t="s">
        <v>469</v>
      </c>
      <c r="I1" s="2" t="s">
        <v>470</v>
      </c>
      <c r="J1" s="2" t="s">
        <v>471</v>
      </c>
      <c r="K1" s="2" t="s">
        <v>472</v>
      </c>
      <c r="L1" s="2" t="s">
        <v>2</v>
      </c>
      <c r="M1" s="2" t="s">
        <v>75</v>
      </c>
      <c r="N1" s="2" t="s">
        <v>30</v>
      </c>
    </row>
    <row r="2" spans="1:14">
      <c r="A2" s="4" t="s">
        <v>64</v>
      </c>
      <c r="L2" s="7" t="n">
        <v>2161415</v>
      </c>
      <c r="N2" s="7" t="n">
        <v>1968600</v>
      </c>
    </row>
    <row r="3" spans="1:14">
      <c r="A3" s="4" t="s">
        <v>473</v>
      </c>
      <c r="L3" s="5" t="n">
        <v>723730</v>
      </c>
    </row>
    <row r="4" spans="1:14">
      <c r="A4" s="4" t="s">
        <v>474</v>
      </c>
      <c r="L4" s="7" t="n">
        <v>2895</v>
      </c>
    </row>
    <row r="5" spans="1:14">
      <c r="A5" s="4" t="s">
        <v>475</v>
      </c>
      <c r="L5" s="5" t="n">
        <v>32320</v>
      </c>
      <c r="M5" s="4" t="s">
        <v>39</v>
      </c>
    </row>
    <row r="6" spans="1:14">
      <c r="A6" s="4" t="s">
        <v>476</v>
      </c>
      <c r="L6" s="7" t="n">
        <v>-46000</v>
      </c>
      <c r="M6" s="7" t="n">
        <v>136743</v>
      </c>
    </row>
    <row r="7" spans="1:14">
      <c r="A7" s="4" t="s">
        <v>477</v>
      </c>
    </row>
    <row r="8" spans="1:14">
      <c r="A8" s="4" t="s">
        <v>478</v>
      </c>
      <c r="G8" s="4" t="s">
        <v>479</v>
      </c>
    </row>
    <row r="9" spans="1:14">
      <c r="A9" s="4" t="s">
        <v>480</v>
      </c>
    </row>
    <row r="10" spans="1:14">
      <c r="A10" s="4" t="s">
        <v>475</v>
      </c>
      <c r="J10" s="7" t="n">
        <v>109000</v>
      </c>
    </row>
    <row r="11" spans="1:14">
      <c r="A11" s="4" t="s">
        <v>476</v>
      </c>
      <c r="J11" s="7" t="n">
        <v>50000</v>
      </c>
    </row>
    <row r="12" spans="1:14">
      <c r="A12" s="4" t="s">
        <v>481</v>
      </c>
    </row>
    <row r="13" spans="1:14">
      <c r="A13" s="4" t="s">
        <v>64</v>
      </c>
      <c r="K13" s="7" t="n">
        <v>5000</v>
      </c>
    </row>
    <row r="14" spans="1:14">
      <c r="A14" s="4" t="s">
        <v>359</v>
      </c>
      <c r="K14" s="4" t="s">
        <v>482</v>
      </c>
    </row>
    <row r="15" spans="1:14">
      <c r="A15" s="4" t="s">
        <v>293</v>
      </c>
      <c r="K15" s="4" t="s">
        <v>314</v>
      </c>
    </row>
    <row r="16" spans="1:14">
      <c r="A16" s="4" t="s">
        <v>483</v>
      </c>
    </row>
    <row r="17" spans="1:14">
      <c r="A17" s="4" t="s">
        <v>64</v>
      </c>
      <c r="I17" s="7" t="n">
        <v>5000</v>
      </c>
    </row>
    <row r="18" spans="1:14">
      <c r="A18" s="4" t="s">
        <v>359</v>
      </c>
      <c r="I18" s="4" t="s">
        <v>484</v>
      </c>
    </row>
    <row r="19" spans="1:14">
      <c r="A19" s="4" t="s">
        <v>293</v>
      </c>
      <c r="I19" s="4" t="s">
        <v>485</v>
      </c>
    </row>
    <row r="20" spans="1:14">
      <c r="A20" s="4" t="s">
        <v>486</v>
      </c>
    </row>
    <row r="21" spans="1:14">
      <c r="A21" s="4" t="s">
        <v>64</v>
      </c>
      <c r="H21" s="7" t="n">
        <v>5000</v>
      </c>
    </row>
    <row r="22" spans="1:14">
      <c r="A22" s="4" t="s">
        <v>359</v>
      </c>
      <c r="H22" s="4" t="s">
        <v>487</v>
      </c>
    </row>
    <row r="23" spans="1:14">
      <c r="A23" s="4" t="s">
        <v>293</v>
      </c>
      <c r="H23" s="4" t="s">
        <v>311</v>
      </c>
    </row>
    <row r="24" spans="1:14">
      <c r="A24" s="4" t="s">
        <v>488</v>
      </c>
    </row>
    <row r="25" spans="1:14">
      <c r="A25" s="4" t="s">
        <v>64</v>
      </c>
      <c r="F25" s="7" t="n">
        <v>5000</v>
      </c>
    </row>
    <row r="26" spans="1:14">
      <c r="A26" s="4" t="s">
        <v>359</v>
      </c>
      <c r="F26" s="4" t="s">
        <v>489</v>
      </c>
    </row>
    <row r="27" spans="1:14">
      <c r="A27" s="4" t="s">
        <v>293</v>
      </c>
      <c r="F27" s="4" t="s">
        <v>311</v>
      </c>
    </row>
    <row r="28" spans="1:14">
      <c r="A28" s="4" t="s">
        <v>490</v>
      </c>
    </row>
    <row r="29" spans="1:14">
      <c r="A29" s="4" t="s">
        <v>64</v>
      </c>
      <c r="E29" s="7" t="n">
        <v>5000</v>
      </c>
    </row>
    <row r="30" spans="1:14">
      <c r="A30" s="4" t="s">
        <v>359</v>
      </c>
      <c r="E30" s="4" t="s">
        <v>491</v>
      </c>
    </row>
    <row r="31" spans="1:14">
      <c r="A31" s="4" t="s">
        <v>293</v>
      </c>
      <c r="E31" s="4" t="s">
        <v>492</v>
      </c>
    </row>
    <row r="32" spans="1:14">
      <c r="A32" s="4" t="s">
        <v>493</v>
      </c>
    </row>
    <row r="33" spans="1:14">
      <c r="A33" s="4" t="s">
        <v>64</v>
      </c>
      <c r="D33" s="7" t="n">
        <v>5000</v>
      </c>
    </row>
    <row r="34" spans="1:14">
      <c r="A34" s="4" t="s">
        <v>359</v>
      </c>
      <c r="D34" s="4" t="s">
        <v>494</v>
      </c>
    </row>
    <row r="35" spans="1:14">
      <c r="A35" s="4" t="s">
        <v>293</v>
      </c>
      <c r="D35" s="4" t="s">
        <v>495</v>
      </c>
    </row>
    <row r="36" spans="1:14">
      <c r="A36" s="4" t="s">
        <v>496</v>
      </c>
    </row>
    <row r="37" spans="1:14">
      <c r="A37" s="4" t="s">
        <v>64</v>
      </c>
      <c r="C37" s="7" t="n">
        <v>5000</v>
      </c>
    </row>
    <row r="38" spans="1:14">
      <c r="A38" s="4" t="s">
        <v>359</v>
      </c>
      <c r="C38" s="4" t="s">
        <v>497</v>
      </c>
    </row>
    <row r="39" spans="1:14">
      <c r="A39" s="4" t="s">
        <v>293</v>
      </c>
      <c r="C39" s="4" t="s">
        <v>498</v>
      </c>
    </row>
    <row r="40" spans="1:14">
      <c r="A40" s="4" t="s">
        <v>499</v>
      </c>
    </row>
    <row r="41" spans="1:14">
      <c r="A41" s="4" t="s">
        <v>64</v>
      </c>
      <c r="C41" s="7" t="n">
        <v>5000</v>
      </c>
    </row>
    <row r="42" spans="1:14">
      <c r="A42" s="4" t="s">
        <v>359</v>
      </c>
      <c r="C42" s="4" t="s">
        <v>500</v>
      </c>
    </row>
    <row r="43" spans="1:14">
      <c r="A43" s="4" t="s">
        <v>293</v>
      </c>
      <c r="C43" s="4" t="s">
        <v>501</v>
      </c>
    </row>
    <row r="44" spans="1:14">
      <c r="A44" s="4" t="s">
        <v>502</v>
      </c>
    </row>
    <row r="45" spans="1:14">
      <c r="A45" s="4" t="s">
        <v>64</v>
      </c>
      <c r="B45" s="7" t="n">
        <v>10000</v>
      </c>
    </row>
    <row r="46" spans="1:14">
      <c r="A46" s="4" t="s">
        <v>359</v>
      </c>
      <c r="B46" s="4" t="s">
        <v>500</v>
      </c>
    </row>
    <row r="47" spans="1:14">
      <c r="A47" s="4" t="s">
        <v>293</v>
      </c>
      <c r="B47" s="4" t="s">
        <v>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121</v>
      </c>
      <c r="B4" s="7" t="n">
        <v>-3989593</v>
      </c>
      <c r="C4" s="7" t="n">
        <v>113764</v>
      </c>
    </row>
    <row r="5" spans="1:3">
      <c r="A5" s="3" t="s">
        <v>122</v>
      </c>
    </row>
    <row r="6" spans="1:3">
      <c r="A6" s="4" t="s">
        <v>87</v>
      </c>
      <c r="B6" s="5" t="n">
        <v>67277</v>
      </c>
      <c r="C6" s="4" t="s">
        <v>39</v>
      </c>
    </row>
    <row r="7" spans="1:3">
      <c r="A7" s="4" t="s">
        <v>123</v>
      </c>
      <c r="B7" s="5" t="n">
        <v>2224045</v>
      </c>
      <c r="C7" s="4" t="s">
        <v>39</v>
      </c>
    </row>
    <row r="8" spans="1:3">
      <c r="A8" s="4" t="s">
        <v>124</v>
      </c>
      <c r="B8" s="5" t="n">
        <v>1103587</v>
      </c>
      <c r="C8" s="4" t="s">
        <v>39</v>
      </c>
    </row>
    <row r="9" spans="1:3">
      <c r="A9" s="4" t="s">
        <v>125</v>
      </c>
      <c r="B9" s="5" t="n">
        <v>90000</v>
      </c>
    </row>
    <row r="10" spans="1:3">
      <c r="A10" s="4" t="s">
        <v>126</v>
      </c>
      <c r="B10" s="5" t="n">
        <v>797</v>
      </c>
      <c r="C10" s="4" t="s">
        <v>39</v>
      </c>
    </row>
    <row r="11" spans="1:3">
      <c r="A11" s="3" t="s">
        <v>127</v>
      </c>
    </row>
    <row r="12" spans="1:3">
      <c r="A12" s="4" t="s">
        <v>128</v>
      </c>
      <c r="B12" s="5" t="n">
        <v>-76346</v>
      </c>
      <c r="C12" s="5" t="n">
        <v>-191224</v>
      </c>
    </row>
    <row r="13" spans="1:3">
      <c r="A13" s="4" t="s">
        <v>34</v>
      </c>
      <c r="B13" s="5" t="n">
        <v>-198211</v>
      </c>
      <c r="C13" s="5" t="n">
        <v>-312573</v>
      </c>
    </row>
    <row r="14" spans="1:3">
      <c r="A14" s="4" t="s">
        <v>35</v>
      </c>
      <c r="B14" s="5" t="n">
        <v>-1463</v>
      </c>
      <c r="C14" s="5" t="n">
        <v>-79</v>
      </c>
    </row>
    <row r="15" spans="1:3">
      <c r="A15" s="4" t="s">
        <v>129</v>
      </c>
      <c r="B15" s="5" t="n">
        <v>326928</v>
      </c>
      <c r="C15" s="5" t="n">
        <v>236208</v>
      </c>
    </row>
    <row r="16" spans="1:3">
      <c r="A16" s="4" t="s">
        <v>45</v>
      </c>
      <c r="B16" s="5" t="n">
        <v>150092</v>
      </c>
      <c r="C16" s="4" t="s">
        <v>39</v>
      </c>
    </row>
    <row r="17" spans="1:3">
      <c r="A17" s="4" t="s">
        <v>130</v>
      </c>
      <c r="B17" s="5" t="n">
        <v>-302887</v>
      </c>
      <c r="C17" s="5" t="n">
        <v>-153902</v>
      </c>
    </row>
    <row r="18" spans="1:3">
      <c r="A18" s="3" t="s">
        <v>131</v>
      </c>
    </row>
    <row r="19" spans="1:3">
      <c r="A19" s="4" t="s">
        <v>132</v>
      </c>
      <c r="B19" s="4" t="s">
        <v>39</v>
      </c>
      <c r="C19" s="5" t="n">
        <v>-1860</v>
      </c>
    </row>
    <row r="20" spans="1:3">
      <c r="A20" s="4" t="s">
        <v>133</v>
      </c>
      <c r="B20" s="4" t="s">
        <v>39</v>
      </c>
      <c r="C20" s="5" t="n">
        <v>-1860</v>
      </c>
    </row>
    <row r="21" spans="1:3">
      <c r="A21" s="3" t="s">
        <v>134</v>
      </c>
    </row>
    <row r="22" spans="1:3">
      <c r="A22" s="4" t="s">
        <v>135</v>
      </c>
      <c r="B22" s="5" t="n">
        <v>32320</v>
      </c>
      <c r="C22" s="4" t="s">
        <v>39</v>
      </c>
    </row>
    <row r="23" spans="1:3">
      <c r="A23" s="4" t="s">
        <v>136</v>
      </c>
      <c r="B23" s="5" t="n">
        <v>-46000</v>
      </c>
      <c r="C23" s="5" t="n">
        <v>136743</v>
      </c>
    </row>
    <row r="24" spans="1:3">
      <c r="A24" s="4" t="s">
        <v>137</v>
      </c>
      <c r="B24" s="5" t="n">
        <v>117000</v>
      </c>
      <c r="C24" s="5" t="n">
        <v>30000</v>
      </c>
    </row>
    <row r="25" spans="1:3">
      <c r="A25" s="4" t="s">
        <v>138</v>
      </c>
      <c r="B25" s="5" t="n">
        <v>103320</v>
      </c>
      <c r="C25" s="5" t="n">
        <v>166743</v>
      </c>
    </row>
    <row r="26" spans="1:3">
      <c r="A26" s="4" t="s">
        <v>139</v>
      </c>
      <c r="B26" s="5" t="n">
        <v>-199567</v>
      </c>
      <c r="C26" s="5" t="n">
        <v>10981</v>
      </c>
    </row>
    <row r="27" spans="1:3">
      <c r="A27" s="4" t="s">
        <v>140</v>
      </c>
      <c r="B27" s="5" t="n">
        <v>200107</v>
      </c>
      <c r="C27" s="4" t="s">
        <v>39</v>
      </c>
    </row>
    <row r="28" spans="1:3">
      <c r="A28" s="4" t="s">
        <v>141</v>
      </c>
      <c r="B28" s="5" t="n">
        <v>540</v>
      </c>
      <c r="C28" s="5" t="n">
        <v>10981</v>
      </c>
    </row>
    <row r="29" spans="1:3">
      <c r="A29" s="3" t="s">
        <v>142</v>
      </c>
    </row>
    <row r="30" spans="1:3">
      <c r="A30" s="4" t="s">
        <v>143</v>
      </c>
      <c r="B30" s="4" t="s">
        <v>39</v>
      </c>
      <c r="C30" s="4" t="s">
        <v>39</v>
      </c>
    </row>
    <row r="31" spans="1:3">
      <c r="A31" s="4" t="s">
        <v>144</v>
      </c>
      <c r="B31" s="4" t="s">
        <v>39</v>
      </c>
      <c r="C31" s="4" t="s">
        <v>39</v>
      </c>
    </row>
    <row r="32" spans="1:3">
      <c r="A32" s="3" t="s">
        <v>145</v>
      </c>
    </row>
    <row r="33" spans="1:3">
      <c r="A33" s="4" t="s">
        <v>146</v>
      </c>
      <c r="B33" s="5" t="n">
        <v>33802</v>
      </c>
      <c r="C33" s="4" t="s">
        <v>39</v>
      </c>
    </row>
    <row r="34" spans="1:3">
      <c r="A34" s="4" t="s">
        <v>147</v>
      </c>
      <c r="B34" s="5" t="n">
        <v>90000</v>
      </c>
      <c r="C34" s="5" t="n">
        <v>30000</v>
      </c>
    </row>
    <row r="35" spans="1:3">
      <c r="A35" s="4" t="s">
        <v>148</v>
      </c>
      <c r="B35" s="5" t="n">
        <v>37304</v>
      </c>
      <c r="C35" s="5" t="n">
        <v>26099</v>
      </c>
    </row>
    <row r="36" spans="1:3">
      <c r="A36" s="4" t="s">
        <v>149</v>
      </c>
      <c r="B36" s="7" t="n">
        <v>207000</v>
      </c>
      <c r="C36"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5:45:07Z</dcterms:created>
  <dcterms:modified xmlns:dcterms="http://purl.org/dc/terms/" xmlns:xsi="http://www.w3.org/2001/XMLSchema-instance" xsi:type="dcterms:W3CDTF">2018-10-22T15:45:07Z</dcterms:modified>
</cp:coreProperties>
</file>